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ther Accrued Liabilities" sheetId="13" state="visible" r:id="rId13"/>
    <sheet xmlns:r="http://schemas.openxmlformats.org/officeDocument/2006/relationships" name="Note Payable" sheetId="14" state="visible" r:id="rId14"/>
    <sheet xmlns:r="http://schemas.openxmlformats.org/officeDocument/2006/relationships" name="Long-term Debt"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Significant Customer Concentrat"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The Company (Policies)" sheetId="23" state="visible" r:id="rId23"/>
    <sheet xmlns:r="http://schemas.openxmlformats.org/officeDocument/2006/relationships" name="The Company (Tables)"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Other Accrued Liabilities (Tabl" sheetId="29" state="visible" r:id="rId29"/>
    <sheet xmlns:r="http://schemas.openxmlformats.org/officeDocument/2006/relationships" name="Business Segments (Tables)" sheetId="30" state="visible" r:id="rId30"/>
    <sheet xmlns:r="http://schemas.openxmlformats.org/officeDocument/2006/relationships" name="Commitments (Tables)" sheetId="31" state="visible" r:id="rId31"/>
    <sheet xmlns:r="http://schemas.openxmlformats.org/officeDocument/2006/relationships" name="The Company, Background (Detail" sheetId="32" state="visible" r:id="rId32"/>
    <sheet xmlns:r="http://schemas.openxmlformats.org/officeDocument/2006/relationships" name="The Company, Earnings Per Share" sheetId="33" state="visible" r:id="rId33"/>
    <sheet xmlns:r="http://schemas.openxmlformats.org/officeDocument/2006/relationships" name="Revenue Recognition, Remaining " sheetId="34" state="visible" r:id="rId34"/>
    <sheet xmlns:r="http://schemas.openxmlformats.org/officeDocument/2006/relationships" name="Revenue Recognition, Contract L" sheetId="35" state="visible" r:id="rId35"/>
    <sheet xmlns:r="http://schemas.openxmlformats.org/officeDocument/2006/relationships" name="Revenue Recognition, Disaggrega" sheetId="36" state="visible" r:id="rId36"/>
    <sheet xmlns:r="http://schemas.openxmlformats.org/officeDocument/2006/relationships" name="Revenue Recognition, Future Und" sheetId="37" state="visible" r:id="rId37"/>
    <sheet xmlns:r="http://schemas.openxmlformats.org/officeDocument/2006/relationships" name="Inventories (Details)" sheetId="38" state="visible" r:id="rId38"/>
    <sheet xmlns:r="http://schemas.openxmlformats.org/officeDocument/2006/relationships" name="Property and Equipment, net (De" sheetId="39" state="visible" r:id="rId39"/>
    <sheet xmlns:r="http://schemas.openxmlformats.org/officeDocument/2006/relationships" name="Intangible Assets, net (Details" sheetId="40" state="visible" r:id="rId40"/>
    <sheet xmlns:r="http://schemas.openxmlformats.org/officeDocument/2006/relationships" name="Other Accrued Liabilities (Deta" sheetId="41" state="visible" r:id="rId41"/>
    <sheet xmlns:r="http://schemas.openxmlformats.org/officeDocument/2006/relationships" name="Other Accrued Liabilities, Accr" sheetId="42" state="visible" r:id="rId42"/>
    <sheet xmlns:r="http://schemas.openxmlformats.org/officeDocument/2006/relationships" name="Note Payable (Details)" sheetId="43" state="visible" r:id="rId43"/>
    <sheet xmlns:r="http://schemas.openxmlformats.org/officeDocument/2006/relationships" name="Long-term Debt (Details)" sheetId="44" state="visible" r:id="rId44"/>
    <sheet xmlns:r="http://schemas.openxmlformats.org/officeDocument/2006/relationships" name="Warrants (Details)" sheetId="45" state="visible" r:id="rId45"/>
    <sheet xmlns:r="http://schemas.openxmlformats.org/officeDocument/2006/relationships" name="Stock-based Compensation (Detai" sheetId="46" state="visible" r:id="rId46"/>
    <sheet xmlns:r="http://schemas.openxmlformats.org/officeDocument/2006/relationships" name="Income Taxes (Details)" sheetId="47" state="visible" r:id="rId47"/>
    <sheet xmlns:r="http://schemas.openxmlformats.org/officeDocument/2006/relationships" name="Business Segments (Details)" sheetId="48" state="visible" r:id="rId48"/>
    <sheet xmlns:r="http://schemas.openxmlformats.org/officeDocument/2006/relationships" name="Significant Customer Concentr_2" sheetId="49" state="visible" r:id="rId49"/>
    <sheet xmlns:r="http://schemas.openxmlformats.org/officeDocument/2006/relationships" name="Commitment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51481</t>
        </is>
      </c>
    </row>
    <row r="13">
      <c r="A13" s="4" t="inlineStr">
        <is>
          <t>Entity Registrant Name</t>
        </is>
      </c>
      <c r="B13" s="4" t="inlineStr">
        <is>
          <t>STRATA SKIN SCIENCES, INC.</t>
        </is>
      </c>
    </row>
    <row r="14">
      <c r="A14" s="4" t="inlineStr">
        <is>
          <t>Entity Central Index Key</t>
        </is>
      </c>
      <c r="B14" s="4" t="inlineStr">
        <is>
          <t>0001051514</t>
        </is>
      </c>
    </row>
    <row r="15">
      <c r="A15" s="4" t="inlineStr">
        <is>
          <t>Entity Incorporation, State or Country Code</t>
        </is>
      </c>
      <c r="B15" s="4" t="inlineStr">
        <is>
          <t>DE</t>
        </is>
      </c>
    </row>
    <row r="16">
      <c r="A16" s="4" t="inlineStr">
        <is>
          <t>Entity Tax Identification Number</t>
        </is>
      </c>
      <c r="B16" s="4" t="inlineStr">
        <is>
          <t>13-3986004</t>
        </is>
      </c>
    </row>
    <row r="17">
      <c r="A17" s="4" t="inlineStr">
        <is>
          <t>Entity Address, Address Line One</t>
        </is>
      </c>
      <c r="B17" s="4" t="inlineStr">
        <is>
          <t>5 Walnut Grove Drive</t>
        </is>
      </c>
    </row>
    <row r="18">
      <c r="A18" s="4" t="inlineStr">
        <is>
          <t>Entity Address, Address Line Two</t>
        </is>
      </c>
      <c r="B18" s="4" t="inlineStr">
        <is>
          <t>Suite 140</t>
        </is>
      </c>
    </row>
    <row r="19">
      <c r="A19" s="4" t="inlineStr">
        <is>
          <t>Entity Address, City or Town</t>
        </is>
      </c>
      <c r="B19" s="4" t="inlineStr">
        <is>
          <t>Horsham</t>
        </is>
      </c>
    </row>
    <row r="20">
      <c r="A20" s="4" t="inlineStr">
        <is>
          <t>Entity Address, State or Province</t>
        </is>
      </c>
      <c r="B20" s="4" t="inlineStr">
        <is>
          <t>PA</t>
        </is>
      </c>
    </row>
    <row r="21">
      <c r="A21" s="4" t="inlineStr">
        <is>
          <t>Entity Address, Postal Zip Code</t>
        </is>
      </c>
      <c r="B21" s="4" t="inlineStr">
        <is>
          <t>19044</t>
        </is>
      </c>
    </row>
    <row r="22">
      <c r="A22" s="4" t="inlineStr">
        <is>
          <t>City Area Code</t>
        </is>
      </c>
      <c r="B22" s="4" t="inlineStr">
        <is>
          <t>215</t>
        </is>
      </c>
    </row>
    <row r="23">
      <c r="A23" s="4" t="inlineStr">
        <is>
          <t>Local Phone Number</t>
        </is>
      </c>
      <c r="B23" s="4" t="inlineStr">
        <is>
          <t>619-3200</t>
        </is>
      </c>
    </row>
    <row r="24">
      <c r="A24" s="4" t="inlineStr">
        <is>
          <t>Title of 12(b) Security</t>
        </is>
      </c>
      <c r="B24" s="4" t="inlineStr">
        <is>
          <t>Common Stock, $0.001 par value per share</t>
        </is>
      </c>
    </row>
    <row r="25">
      <c r="A25" s="4" t="inlineStr">
        <is>
          <t>Trading Symbol</t>
        </is>
      </c>
      <c r="B25" s="4" t="inlineStr">
        <is>
          <t>SSK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4017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Note 4 Inventories: Inventories consist of:
June 30, 2021
December 31, 2020
Raw materials and work-in-process
$
2,877
$
2,949
Finished goods
172
495
Total inventories
$
3,049
$
3,444 Work-in-process is
immaterial, given the Company’s typically short manufacturing cycle, and therefore is disclosed in conjunction with raw materi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 [Abstract]</t>
        </is>
      </c>
    </row>
    <row r="4">
      <c r="A4" s="4" t="inlineStr">
        <is>
          <t>Property and Equipment, net</t>
        </is>
      </c>
      <c r="B4" s="4" t="inlineStr">
        <is>
          <t>Note 5 Property and Equipment,
net: Property and equipment consist of:
June 30, 2021
December 31, 2020
Lasers placed-in-service
$
24,147
$
22,942
Equipment, computer hardware and software
224
146
Furniture and fixtures
262
243
Leasehold improvements
43
43
24,676
23,374
Accumulated depreciation and amortization
(18,745
)
(17,845
)
Property and equipment, net
$
5,931
$
5,529 Depreciation and
related amortization expense was $520 and $1,001,
and $495 and $1,081 for
the three and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1</t>
        </is>
      </c>
    </row>
    <row r="3">
      <c r="A3" s="3" t="inlineStr">
        <is>
          <t>Intangible Assets, net [Abstract]</t>
        </is>
      </c>
    </row>
    <row r="4">
      <c r="A4" s="4" t="inlineStr">
        <is>
          <t>Intangible Assets, net</t>
        </is>
      </c>
      <c r="B4" s="4" t="inlineStr">
        <is>
          <t xml:space="preserve">Note 6 Intangible Assets, net: Set forth below is a detailed listing of definite-lived intangible assets as of
June 30, 2021:
Balance
Accumulated Amortization
Intangible assets, net
Core technology
$
5,700
$
(3,420
)
$
2,280
Product technology
2,000
(2,000
)
-
Customer relationships
6,900
(4,140
)
2,760
Tradenames
1,500
(900
)
600
$
16,100
$
(10,460
)
$
5,640 Related amortization
expense was $353 and $705,
and $453 and $905 for
the three and six months ended June 30, 2021, and 2020, respectively. Definite-lived
intangible assets are tested for impairment when events or changes in circumstances indicate that the carrying value of the asset group may not be recoverable. The Company recognizes an impairment loss when and to the extent that the recoverable
amount of an asset group is less than its carrying value. There were no impairment charges for the six months ended June 30, 2021. Estimated amortization expense for the above amortizable
intangible assets for future periods is as follows:
Remaining 2021
$
705
2022
1,410
2023
1,410
2024
1,410
2025
705
Total
$
5,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6 Months Ended</t>
        </is>
      </c>
    </row>
    <row r="2">
      <c r="B2" s="2" t="inlineStr">
        <is>
          <t>Jun. 30, 2021</t>
        </is>
      </c>
    </row>
    <row r="3">
      <c r="A3" s="3" t="inlineStr">
        <is>
          <t>Other Accrued Liabilities [Abstract]</t>
        </is>
      </c>
    </row>
    <row r="4">
      <c r="A4" s="4" t="inlineStr">
        <is>
          <t>Other Accrued Liabilities</t>
        </is>
      </c>
      <c r="B4" s="4" t="inlineStr">
        <is>
          <t xml:space="preserve">Note 7 Other Accrued Liabilities: Other accrued liabilities consist of:
June 30, 2021
December 31, 2020
Accrued warranty, current
$
67
$
87
Accrued compensation, including commissions and vacation
1,336
891
Accrued state sales, use and other taxes
3,154
3,105
Accrued professional fees and other accrued liabilities
544
607
Total other accrued liabilities
$
5,101
$
4,690 Accrued State Sales and Use Tax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The Company uses estimates when accruing its sales and use tax liability. All of the Company’s tax positions are subject to audit. One state has assessed the Company, in two assessments, an aggregate amount of $1,484 for the period from
March 2014 through February 2020, including penalties and interest. The Company has declined an informal offer to settle at a substantially lower amount, and the Company appealed in that jurisdiction’s administrative process of appeal. In January 2021, the Company received notification that the
administrative judge from the respective state had issued an opinion finding in favor of the Company that the sale of XTRAC treatment codes were not taxable as sales tax with respect to the first assessment. The jurisdiction has filed an appeal of
the administrative law judge’s finding, and the appeal is in process. A second jurisdiction has made an assessment of $720 from June 2015 through March 2018 plus interest of $171
through April 2020. The Company is also in that jurisdiction’s administrative process of appeal and the timing of the process has been impacted by the COVID-19 pandemic. If there is a determination that the true object of the Company’s recurring
revenue model is not exempt from sales taxes and is not a prescription medicine or the Company does not have other defenses where the Company does not prevail, the Company may be subject to sales taxes in those particular states for previous years
and in the future, plus potential interest and penalties. The Company believes its state sales and use tax accruals have
properly recognized such that if the Company’s arrangements with customers are deemed more likely than not that the Company would not be exempt from sales tax in a particular state are the basis for measurement of the state sales and use tax is
calculated in accordance with ASC 405, Liabilities as a transaction tax. If and when the Company is successful in defending itself or in settling the sales tax obligation for a lesser amount, the reversal of this liability is to be recorded in the
period the settlement is reached. However, the precise scope, timing and time period at issue, as well as the final outcome of any audit and actual settlement remains uncertain. The Company records state sales tax collected and remitted for its
customers on equipment sales on a net basis, excluded from revenue. The Company’s sales tax expense that is not presently being collected and remitted for the recurring revenue business is recorded in general and administrative expenses on the
condensed consolidated statements of operations. Accrued Warranty Costs The Company offers a standard
warranty on product sales generally for a one two three The activity in the warranty accrual during the three and six months ended June 30, 2021 and, 2020, is summarized as follows:
Three Months Ended, June 30,
Six Months Ended, June 30,
2021
2020
2021
2020
Accrual at beginning of period
$
85
$
181
$
113
$
232
Additions charged to warranty expense
36
6
40
9
Expiring warranties/claimed satisfied
(23
)
(48
)
(55
)
(102
)
Total
98
139
98
139
Less: current portion
(67
)
(119
)
(67
)
(119
)
Total long-term accrued warranty costs
$
31
$
20
$
31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6 Months Ended</t>
        </is>
      </c>
    </row>
    <row r="2">
      <c r="B2" s="2" t="inlineStr">
        <is>
          <t>Jun. 30, 2021</t>
        </is>
      </c>
    </row>
    <row r="3">
      <c r="A3" s="3" t="inlineStr">
        <is>
          <t>Note Payable [Abstract]</t>
        </is>
      </c>
    </row>
    <row r="4">
      <c r="A4" s="4" t="inlineStr">
        <is>
          <t>Note Payable</t>
        </is>
      </c>
      <c r="B4" s="4" t="inlineStr">
        <is>
          <t>Note 8 Note Payable On December 30, 2020, the Company renewed its $7,275 loan with a commercial bank
pursuant to a one-year Fixed Rate – Term Promissory Note (the “Note”). The Company’s obligations under the Note are secured by an
Assignment and Pledge of Time Deposit (the “Agreement”), under which the Company has pledged to the commercial bank the proceeds of a time deposit account in the amount of the loan and recorded the time deposit and accrued interest as
restricted cash on the balance sheet. The principal is due on December 30, 2021 with no penalties for prepayments. The interest rate
is fixed at 1.40%. The secured time deposit has a fixed interest rate of 0.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1</t>
        </is>
      </c>
    </row>
    <row r="3">
      <c r="A3" s="3" t="inlineStr">
        <is>
          <t>Long-term Debt [Abstract]</t>
        </is>
      </c>
    </row>
    <row r="4">
      <c r="A4" s="4" t="inlineStr">
        <is>
          <t>Long-term Debt</t>
        </is>
      </c>
      <c r="B4" s="4" t="inlineStr">
        <is>
          <t>Note 9 Long-term Debt: Paycheck Protection
Program Loan On April 22, 2020, the Company closed a
loan of $2,028 (the “PPP loan”) from a commercial bank, pursuant to the Paycheck Protection Program (“PPP”) administered by the Small
Business Administration (the “SBA”) pursuant to the CARES Act. The PPP loan would have matured on May 1, 2022 and bore an interest
rate of 1% per annum. Payments of principal and interest of any unforgiven balance was scheduled to commence December 1, 2020, but was
deferred until the SBA approved of the forgiveness amount. In the second quarter of 2021,
the Company received notification that the PPP loan had been forgiven. Economic Injury
Disaster Loan On May 22, 2020, the Company executed the
standard loan documents required for securing a loan (the “EIDL Loan”) from the SBA under its Economic Injury Disaster Loan (“EIDL”) assistance program in light of the impact of the COVID-19 pandemic on the Company’s business. The principal
amount of the EIDL Loan is up to $500, with proceeds to be used for working capital purposes and is collateralized by all the Company’s
assets. On June 12, 2020, the Company received these funds from the SBA. Interest accrues at the rate of 3.75% per annum. Installment
payments, including principal and interest, were originally due monthly beginning March 26, 2021 (twelve months from the date of the promissory note) in the amount of $2. In March 2021, the SBA deferred payments on the EIDL loans by an additional 12 months. The balance of principal and interest is payable over the next thirty years from the date of the promissory note. There are no penalties for prepayment. Based upon guidance issued by the SBA on June 19, 2020, the EIDL Loan was not
required to be refinanced by the PPP loan. The balance of the loan at June 30, 2021 was $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10 Warrants: At December 31, 2020, the Company had 19,812 outstanding common stock warrants at an exercise price of $5.30. These warrants expired on January 29, 2021. There are no outstanding common stock warrants at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Note 11 Stock-based
Compensation: As of June 30, 2021, the Company had options to purchase 6,925,478 shares of common
stock outstanding with a weighted-average exercise price of $1.83. As of June 30, 2021, options to purchase 4,510,555 shares are vested and exercisable. On July 7, 2021, the shareholders approved an amendment to the 2016 Omnibus
Incentive Plan to increase the number of shares of common stock for issuance by 2,700,000 and therefore there are Stock-based compensation expense, which
is included in general and administrative expense, for the three and six months ended June 30, 2021 and 2020, was $581 and $1,243, and $410 and $840 respectively. As of June 30, 2021, there was $2,641
in unrecognized compensation expense, which will be recognized over a weighted average period of 1.28 years. On February 28, 2021, in connection with
the separation of the Company’s Chief Executive Officer, the Company accelerated the vesting of all unvested options to purchase shares of common stock and extended the period to exercise to August 22, 2021. This acceleration and the extension of
the period to vest met the modification criteria for accounting purposes. For these modifications, the Company calculated and recorded the additional compensation expense of $173. On March 1, 2021, the Company granted an
option to purchase 1,632,590 shares of common stock to its incoming Chief Executive Officer with a strike price of $1.73 vesting over a three year period,
with 544,198 options vesting on the first anniversary of the date of the grant and 136,049 vesting every three months thereafter subject to acceleration of vesting under certain circumstances and expire ten years form the date of the grant. The aggregate fair value of the options granted was $2,103. In July 2021, the Company issued 128,373 restricted stock units to the board of directors with a fair
value of $182, which vested immediately and was related to compensation from June 2020 through July 2021. In addition, the Company
issued 149,281 restricted stock units with a fair value of $212, which vest quarterly from June 1, 2021 through June 2022 and issued 20,000
restricted stock units, with a fair value of $28, to a new board member which vest quarterly from April 2021 to Apri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Note 12 Income Taxes: The Company accounts for income taxes
using the asset and liability method for deferred income taxes.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Income tax expense of $4 and of $8, and $47 and $135 for the three and six
months ended June 30, 2021 and, 2020, respectively, was comprised primarily of changes in deferred tax liability related to goodwill. Goodwill is an amortizing asset according to tax regulations. The United States enacted the Coronavirus
Aid, Relief, and Economic Security Act (CARES Act). The CARES Act is an approximately $2 trillion emergency economic stimulus package in response to the COVID-19 outbreak, which among other things contains numerous income tax provisions. Some of
these tax provisions are expected to be effective retroactively for years ending before the date of enactment. The Company analyzed the impact of the CARES Act and does not foresee a significant impact on its condensed consolidated financial
position, results of operations, effective tax rate and cash flows. The Company has experienced certain
ownership changes, which under the provisions of Section 382 of the Internal Revenue Code of 1986, as amended, result in annual limitations on the Company’s ability to utilize its net operating losses in the future. The February 2014, July 2014,
June 2015 and May 2018 equity raises by the Company will limit the annual use of these net operating loss carryforwards. Although the Company has not performed a Section 382 study, any limitation of its pre-change net operating loss carryforwards
that would result in a reduction of its deferred tax asset would also have an equal and offsetting adjustment to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Business Segments [Abstract]</t>
        </is>
      </c>
    </row>
    <row r="4">
      <c r="A4" s="4" t="inlineStr">
        <is>
          <t>Business Segments</t>
        </is>
      </c>
      <c r="B4" s="4" t="inlineStr">
        <is>
          <t>Note 13 Business Segments: The Company has organized its business
into two operating segments to present its organization based upon the Company’s management structure, products and services offered,
markets served and types of customers, as follows: The Dermatology Recurring Procedures segment derives its revenues from the usage of its equipment by dermatologists to perform XTRAC procedures. The Dermatology Procedures Equipment segment
generates revenues from the sale of equipment, such as lasers and lamp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expense and other income (expense), net, are also not allocated to the operating segments. The following tables reflect results of operations from our business segments for the periods
indicated below: Three
Months Ended June 30, 2021
Dermatology Recurring Procedures
Dermatology Procedures Equipment
TOTAL
Revenues
$
5,452
$
1,930
$
7,382
Costs of revenues
1,635
986
2,621
Gross profit
3,817
944
4,761
Gross profit %
70.0
%
48.9
%
64.5
%
Allocated operating expenses:
Engineering and product development
319
84
403
Selling and marketing
2,909
251
3,160
Unallocated operating expenses
-
-
2,121
3,228
335
5,684
Income (loss) from operations
589
609
(923
)
Gain on extinguishment of debt - - 2,028
Interest expense, net
-
-
(19
)
$
589
$
609
$
1,086 Six Months Ended June 30, 2021
Dermatology Recurring
Dermatology Procedures Equipment
TOTAL
Revenues
$
10,131
$
3,078
$
13,209
Costs of revenues
3,136
1,599
4,735
Gross profit
6,995
1,479
8,474
Gross profit % 69.0 % 48.1 % 64.2 %
Allocated operating expenses:
Engineering and product development
680
107
787
Selling and marketing
5,711
381
6,092
Unallocated operating expenses
-
-
4,910
6,391
488
11,789
Income (loss) from operations
604
991
(3,315
)
Gain on extinguishment of debt - - 2,028
Interest expense, net
-
-
(41
)
Income (loss) before income taxes
$
604
$
991
$
(1,328
) Three Months Ended June 30, 2020
Dermatology Recurring Procedures
Dermatology Procedures Equipment
TOTAL
Revenues
$
2,796
$
1,234
$
4,030
Costs of revenues
1,364
702
2,066
Gross profit
1,432
532
1,964
Gross profit %
51.2
%
43.1
%
48.7
%
Allocated operating expenses:
Engineering and product development
225
22
247
Selling and marketing
1,341
101
1,442
Unallocated operating expenses
-
-
1,890
1,566
123
3,579
Income (loss) from operations
(134
)
409
(1,615
)
Interest expense, net
-
-
(18
)
Income (loss) before income taxes
$
(134
)
$
409
$
(1,633
) Six
Months Ended June 30, 2020
Dermatology Recurring Procedures
Dermatology Procedures Equipment
TOTAL
Revenues
$
8,497
$
2,263
$
10,760
Costs of revenues
3,166
1,231
4,397
Gross profit
5,331
1,032
6,363
Gross profit %
62.7
%
45.6
%
59.1
%
Allocated operating expenses:
Engineering and product development
499
40
539
Selling and marketing
4,138
257
4,395
Unallocated operating expenses
-
-
3,992
4,637
297
8,926
Income (loss) from operations
694
735
(2,563
)
Interest expense, net
-
-
(17
)
Income (loss) before income taxes
$
694
$
735
$
(2,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576</v>
      </c>
      <c r="C3" s="6" t="n">
        <v>10604</v>
      </c>
    </row>
    <row r="4">
      <c r="A4" s="4" t="inlineStr">
        <is>
          <t>Restricted cash</t>
        </is>
      </c>
      <c r="B4" s="5" t="n">
        <v>7457</v>
      </c>
      <c r="C4" s="5" t="n">
        <v>7508</v>
      </c>
    </row>
    <row r="5">
      <c r="A5" s="4" t="inlineStr">
        <is>
          <t>Accounts receivable, net of allowance for doubtful accounts of $206 and $274, respectively</t>
        </is>
      </c>
      <c r="B5" s="5" t="n">
        <v>2854</v>
      </c>
      <c r="C5" s="5" t="n">
        <v>2944</v>
      </c>
    </row>
    <row r="6">
      <c r="A6" s="4" t="inlineStr">
        <is>
          <t>Inventories</t>
        </is>
      </c>
      <c r="B6" s="5" t="n">
        <v>3049</v>
      </c>
      <c r="C6" s="5" t="n">
        <v>3444</v>
      </c>
    </row>
    <row r="7">
      <c r="A7" s="4" t="inlineStr">
        <is>
          <t>Prepaid expenses and other current assets</t>
        </is>
      </c>
      <c r="B7" s="5" t="n">
        <v>526</v>
      </c>
      <c r="C7" s="5" t="n">
        <v>331</v>
      </c>
    </row>
    <row r="8">
      <c r="A8" s="4" t="inlineStr">
        <is>
          <t>Total current assets</t>
        </is>
      </c>
      <c r="B8" s="5" t="n">
        <v>23462</v>
      </c>
      <c r="C8" s="5" t="n">
        <v>24831</v>
      </c>
    </row>
    <row r="9">
      <c r="A9" s="4" t="inlineStr">
        <is>
          <t>Property and equipment, net</t>
        </is>
      </c>
      <c r="B9" s="5" t="n">
        <v>5931</v>
      </c>
      <c r="C9" s="5" t="n">
        <v>5529</v>
      </c>
    </row>
    <row r="10">
      <c r="A10" s="4" t="inlineStr">
        <is>
          <t>Operating lease right-of-use assets, net</t>
        </is>
      </c>
      <c r="B10" s="5" t="n">
        <v>814</v>
      </c>
      <c r="C10" s="5" t="n">
        <v>988</v>
      </c>
    </row>
    <row r="11">
      <c r="A11" s="4" t="inlineStr">
        <is>
          <t>Intangible assets, net</t>
        </is>
      </c>
      <c r="B11" s="5" t="n">
        <v>5640</v>
      </c>
      <c r="C11" s="5" t="n">
        <v>6345</v>
      </c>
    </row>
    <row r="12">
      <c r="A12" s="4" t="inlineStr">
        <is>
          <t>Goodwill</t>
        </is>
      </c>
      <c r="B12" s="5" t="n">
        <v>8803</v>
      </c>
      <c r="C12" s="5" t="n">
        <v>8803</v>
      </c>
    </row>
    <row r="13">
      <c r="A13" s="4" t="inlineStr">
        <is>
          <t>Other assets</t>
        </is>
      </c>
      <c r="B13" s="5" t="n">
        <v>249</v>
      </c>
      <c r="C13" s="5" t="n">
        <v>282</v>
      </c>
    </row>
    <row r="14">
      <c r="A14" s="4" t="inlineStr">
        <is>
          <t>Total assets</t>
        </is>
      </c>
      <c r="B14" s="5" t="n">
        <v>44899</v>
      </c>
      <c r="C14" s="5" t="n">
        <v>46778</v>
      </c>
    </row>
    <row r="15">
      <c r="A15" s="3" t="inlineStr">
        <is>
          <t>Current liabilities:</t>
        </is>
      </c>
    </row>
    <row r="16">
      <c r="A16" s="4" t="inlineStr">
        <is>
          <t>Note payable</t>
        </is>
      </c>
      <c r="B16" s="5" t="n">
        <v>7275</v>
      </c>
      <c r="C16" s="5" t="n">
        <v>7275</v>
      </c>
    </row>
    <row r="17">
      <c r="A17" s="4" t="inlineStr">
        <is>
          <t>Current portion of long-term debt</t>
        </is>
      </c>
      <c r="B17" s="5" t="n">
        <v>3</v>
      </c>
      <c r="C17" s="5" t="n">
        <v>1478</v>
      </c>
    </row>
    <row r="18">
      <c r="A18" s="4" t="inlineStr">
        <is>
          <t>Accounts payable</t>
        </is>
      </c>
      <c r="B18" s="5" t="n">
        <v>2642</v>
      </c>
      <c r="C18" s="5" t="n">
        <v>2764</v>
      </c>
    </row>
    <row r="19">
      <c r="A19" s="4" t="inlineStr">
        <is>
          <t>Other accrued liabilities</t>
        </is>
      </c>
      <c r="B19" s="5" t="n">
        <v>5101</v>
      </c>
      <c r="C19" s="5" t="n">
        <v>4690</v>
      </c>
    </row>
    <row r="20">
      <c r="A20" s="4" t="inlineStr">
        <is>
          <t>Current portion of operating lease liabilities</t>
        </is>
      </c>
      <c r="B20" s="5" t="n">
        <v>383</v>
      </c>
      <c r="C20" s="5" t="n">
        <v>369</v>
      </c>
    </row>
    <row r="21">
      <c r="A21" s="4" t="inlineStr">
        <is>
          <t>Deferred revenues</t>
        </is>
      </c>
      <c r="B21" s="5" t="n">
        <v>2375</v>
      </c>
      <c r="C21" s="5" t="n">
        <v>2262</v>
      </c>
    </row>
    <row r="22">
      <c r="A22" s="4" t="inlineStr">
        <is>
          <t>Total current liabilities</t>
        </is>
      </c>
      <c r="B22" s="5" t="n">
        <v>17779</v>
      </c>
      <c r="C22" s="5" t="n">
        <v>18838</v>
      </c>
    </row>
    <row r="23">
      <c r="A23" s="3" t="inlineStr">
        <is>
          <t>Long-term liabilities:</t>
        </is>
      </c>
    </row>
    <row r="24">
      <c r="A24" s="4" t="inlineStr">
        <is>
          <t>Long-term debt, net</t>
        </is>
      </c>
      <c r="B24" s="5" t="n">
        <v>497</v>
      </c>
      <c r="C24" s="5" t="n">
        <v>1050</v>
      </c>
    </row>
    <row r="25">
      <c r="A25" s="4" t="inlineStr">
        <is>
          <t>Deferred tax liability</t>
        </is>
      </c>
      <c r="B25" s="5" t="n">
        <v>262</v>
      </c>
      <c r="C25" s="5" t="n">
        <v>254</v>
      </c>
    </row>
    <row r="26">
      <c r="A26" s="4" t="inlineStr">
        <is>
          <t>Long-term operating lease liabilities, net</t>
        </is>
      </c>
      <c r="B26" s="5" t="n">
        <v>513</v>
      </c>
      <c r="C26" s="5" t="n">
        <v>710</v>
      </c>
    </row>
    <row r="27">
      <c r="A27" s="4" t="inlineStr">
        <is>
          <t>Other liabilities</t>
        </is>
      </c>
      <c r="B27" s="5" t="n">
        <v>49</v>
      </c>
      <c r="C27" s="5" t="n">
        <v>34</v>
      </c>
    </row>
    <row r="28">
      <c r="A28" s="4" t="inlineStr">
        <is>
          <t>Total liabilities</t>
        </is>
      </c>
      <c r="B28" s="5" t="n">
        <v>19100</v>
      </c>
      <c r="C28" s="5" t="n">
        <v>20886</v>
      </c>
    </row>
    <row r="29">
      <c r="A29" s="4" t="inlineStr">
        <is>
          <t>Commitments and contingencies (see Note 15)</t>
        </is>
      </c>
      <c r="B29" s="4" t="inlineStr">
        <is>
          <t xml:space="preserve"> </t>
        </is>
      </c>
      <c r="C29" s="4" t="inlineStr">
        <is>
          <t xml:space="preserve"> </t>
        </is>
      </c>
    </row>
    <row r="30">
      <c r="A30" s="3" t="inlineStr">
        <is>
          <t>Stockholders' equity:</t>
        </is>
      </c>
    </row>
    <row r="31">
      <c r="A31" s="4" t="inlineStr">
        <is>
          <t>Series C Convertible Preferred Stock, $.10 par value, 10,000,000 shares authorized; 0 shares issued and outstanding at June 30, 2021 and, December 31, 2020</t>
        </is>
      </c>
      <c r="B31" s="5" t="n">
        <v>0</v>
      </c>
      <c r="C31" s="5" t="n">
        <v>0</v>
      </c>
    </row>
    <row r="32">
      <c r="A32" s="4" t="inlineStr">
        <is>
          <t>Common Stock, $.001 par value, 150,000,000 shares authorized; 33,889,239, and 33,801,045 shares issued and outstanding at June 30, 2021 and, December 31, 2020, respectively</t>
        </is>
      </c>
      <c r="B32" s="5" t="n">
        <v>34</v>
      </c>
      <c r="C32" s="5" t="n">
        <v>34</v>
      </c>
    </row>
    <row r="33">
      <c r="A33" s="4" t="inlineStr">
        <is>
          <t>Additional paid-in capital</t>
        </is>
      </c>
      <c r="B33" s="5" t="n">
        <v>246074</v>
      </c>
      <c r="C33" s="5" t="n">
        <v>244831</v>
      </c>
    </row>
    <row r="34">
      <c r="A34" s="4" t="inlineStr">
        <is>
          <t>Accumulated deficit</t>
        </is>
      </c>
      <c r="B34" s="5" t="n">
        <v>-220309</v>
      </c>
      <c r="C34" s="5" t="n">
        <v>-218973</v>
      </c>
    </row>
    <row r="35">
      <c r="A35" s="4" t="inlineStr">
        <is>
          <t>Total stockholders' equity</t>
        </is>
      </c>
      <c r="B35" s="5" t="n">
        <v>25799</v>
      </c>
      <c r="C35" s="5" t="n">
        <v>25892</v>
      </c>
    </row>
    <row r="36">
      <c r="A36" s="4" t="inlineStr">
        <is>
          <t>Total liabilities and stockholders' equity</t>
        </is>
      </c>
      <c r="B36" s="6" t="n">
        <v>44899</v>
      </c>
      <c r="C36" s="6" t="n">
        <v>46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Customer Concentration</t>
        </is>
      </c>
      <c r="B1" s="2" t="inlineStr">
        <is>
          <t>6 Months Ended</t>
        </is>
      </c>
    </row>
    <row r="2">
      <c r="B2" s="2" t="inlineStr">
        <is>
          <t>Jun. 30, 2021</t>
        </is>
      </c>
    </row>
    <row r="3">
      <c r="A3" s="3" t="inlineStr">
        <is>
          <t>Significant Customer Concentration [Abstract]</t>
        </is>
      </c>
    </row>
    <row r="4">
      <c r="A4" s="4" t="inlineStr">
        <is>
          <t>Significant Customer Concentration</t>
        </is>
      </c>
      <c r="B4" s="4" t="inlineStr">
        <is>
          <t>Note 14 Significant Customer
Concentration: For the three and six months ended June
30, 2021, revenues from sales to one of the Company’s distributors were $797 and $1,480, and 10.8% and 11.2%, respectively, of total revenue for such period. For the three and six months ended June 30, 2020, revenues
from the sales to the Company’s international master distributor were $807 and $1,303, or 20% and 12%, respectively, of total revenues for such period. No other customer represented more than
10% of total company revenues for the three and six months ended June 30, 2021 and 2020. No customer represented 10% of total accounts receivable as of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1</t>
        </is>
      </c>
    </row>
    <row r="3">
      <c r="A3" s="3" t="inlineStr">
        <is>
          <t>Commitments [Abstract]</t>
        </is>
      </c>
    </row>
    <row r="4">
      <c r="A4" s="4" t="inlineStr">
        <is>
          <t>Commitments</t>
        </is>
      </c>
      <c r="B4" s="4" t="inlineStr">
        <is>
          <t>Note 15 Commitments: Leases The Company recognizes right-of-use
assets (“ROU assets”) and operating lease liabilities when it obtains the right to control an asset under a leasing arrangement with an initial term greater than twelve months. The Company adopted the short-term accounting election for leases
with a duration of less than one year. The Company leases its facilities and certain IT and office equipment under non-cancellable operating leases. All of the Company’s leasing arrangements are classified as operating leases with remaining lease
terms ranging from 1 to 4
years, and one facility lease has a renewal option for two years. Renewal options have been excluded from the determination of the
lease term as they are not reasonably certain of exercise. On May 1, 2019, the Company entered into an addendum with FR National Life, LLC for the Carlsbad, California facility for five years which began on October 1, 2019. Included in cash flows provided by operations for the six months ended June 30, 2021, and 2020, there was amortization of right-of-use assets of
$174 and $159,
respectively. Operating lease costs were $107 and $223, and $112 and $224 for the three and six months ended June 30, 2021, and 2020, respectively. Cash paid for amounts included in the measurement of operating lease liabilities was $115 and $231 for the three
and six months ended June 30, 2021 and, 2020, respectively. As of June 30, 2021, the incremental borrowing rate was 9.76% and the
weighted average remaining lease term was 2.6 years. The following table summarizes the Company’s operating lease maturities as of June 30, 2021:
For the year ending December 31
Amount
Remaining 2021
$
239
2022
371
2023
242
2024
186
Total remaining lease payments
1,038
Less: imputed interest
(142
)
Total lease liabilities
$
896 Contingencies: In the ordinary course of business, the Company is routinely
defendants in or parties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Subsequent Events: In July 2021, the
Company issued restricted stock units to the board of
directors, which vested immediately and was related to compensation from June through June 1, In addition, the
Company issued restricted stock units which vest from June through June and issued restricted stock units to a new board member which vest from April to April On August 16, 2021, the Company acquired the U.S. dermatology Pharos business from Ra Medical Systems, Inc. for a cash payment of $3,700 for certain assets and the assumption of estimated existing customer warranty and service agreement liabilities and other assumed liabilities.
The Company also signed a services agreement to cover services to be provided by Ra Medical Sys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The Company (Policies)</t>
        </is>
      </c>
      <c r="B1" s="2" t="inlineStr">
        <is>
          <t>6 Months Ended</t>
        </is>
      </c>
    </row>
    <row r="2">
      <c r="B2" s="2" t="inlineStr">
        <is>
          <t>Jun. 30, 2021</t>
        </is>
      </c>
    </row>
    <row r="3">
      <c r="A3" s="3" t="inlineStr">
        <is>
          <t>The Company [Abstract]</t>
        </is>
      </c>
    </row>
    <row r="4">
      <c r="A4" s="4" t="inlineStr">
        <is>
          <t>Principles of Consolidation</t>
        </is>
      </c>
      <c r="B4" s="4" t="inlineStr">
        <is>
          <t>Principles of Consolidation The condensed consolidated financial statements include the accounts of the
Company and its wholly-owned, inactive subsidiary in India. All significant intercompany balances and transactions have been eliminated in consolidation.</t>
        </is>
      </c>
    </row>
    <row r="5">
      <c r="A5" s="4" t="inlineStr">
        <is>
          <t>Unaudited Interim Condensed Consolidated Financial Statements</t>
        </is>
      </c>
      <c r="B5" s="4" t="inlineStr">
        <is>
          <t>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0, has been derived from the audited consolidated financial statements at that date. Operating
results and cash flows for the three and six months ended June 30, 2021 are not necessarily indicative of the results that may be expected for the fiscal year ending December 31, 2021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our Annual Report on Form 10-K for the year ended
December 31, 2020 (the “2020 Form 10-K”), and other forms filed with the SEC from time to time. Dollar amounts included herein are in thousands, except share, per share data and number of lasers.</t>
        </is>
      </c>
    </row>
    <row r="6">
      <c r="A6" s="4" t="inlineStr">
        <is>
          <t>Reclassifications</t>
        </is>
      </c>
      <c r="B6" s="4" t="inlineStr">
        <is>
          <t>Reclassifications Certain reclassifications from the prior year presentation have been made to
conform to the current year presentation. These reclassifications did not have a material impact on the Company’s equity, results of operations, or cash flows.</t>
        </is>
      </c>
    </row>
    <row r="7">
      <c r="A7" s="4" t="inlineStr">
        <is>
          <t>Significant Accounting Policies</t>
        </is>
      </c>
      <c r="B7" s="4" t="inlineStr">
        <is>
          <t>Significant Accounting Policies The significant accounting policies used in preparation of these condensed
consolidated financial statements are disclosed in our Annual Report on Form 10-K for the year ended December 31, 2020, and there have been no changes to the Company’s significant accounting policies during the six months ended June 30, 2021.</t>
        </is>
      </c>
    </row>
    <row r="8">
      <c r="A8" s="4" t="inlineStr">
        <is>
          <t>Use of Estimates</t>
        </is>
      </c>
      <c r="B8" s="4" t="inlineStr">
        <is>
          <t>Use of Estimates The preparation of the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June 30, 2021, the more significant estimates include (1) revenue recognition, in regards to deferred revenues and the
contract term and valuation allowances of accounts receivable, (2) the inputs used in the impairment analyses of goodwill, (3) the estimated useful lives of intangible assets and property and equipment, (4) the inputs used in determining the fair
value of equity-based awards, (5) the valuation allowance related to deferred tax assets, (6) the inventory reserves, (7) state sales and use tax accruals and (8) warranty claims. Additionally, the full impact of the ongoing COVID-19 outbreak is unknown and
cannot be reasonably estimated. However, management has made appropriate accounting estimates on certain accounting matters, which include the allowance for doubtful accounts, inventory valuation, carrying value of the goodwill and other
long-lived assets, based on the facts and circumstances available as of the reporting date. The Company’s future assessment of the magnitude and duration of the ongoing COVID-19 outbreak, as well as other factors, could result in material impacts
to the Company’s financial statements in future reporting periods.</t>
        </is>
      </c>
    </row>
    <row r="9">
      <c r="A9" s="4" t="inlineStr">
        <is>
          <t>Fair Value Measurements</t>
        </is>
      </c>
      <c r="B9" s="4" t="inlineStr">
        <is>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their respective demand value, which are equal to the carrying value. The carrying value of all short-term monetary assets and liabilities is estimated to be approximate to their fair value due to the short-term nature of these instruments. As of
June 30, 2021 and December 31, 2020, the carrying value of the note payable and the Company’s long term debt are estimated to approximate fair value.</t>
        </is>
      </c>
    </row>
    <row r="10">
      <c r="A10" s="4" t="inlineStr">
        <is>
          <t>Earnings Per Share</t>
        </is>
      </c>
      <c r="B10" s="4" t="inlineStr">
        <is>
          <t xml:space="preserve">Earnings Per Share The Company calculates earnings (loss) per common share and
Preferred Series C share in accordance with ASC 260, Earnings per Share . Under ASC 260, basic earnings (loss) per common share and Preferred Series C share is calculated by
dividing the earnings (l oss) attributable
to common shares and Preferred Series C shares by the weighted-average number of
common shares and Preferred Series C shares outstanding during the reporting period and excludes dilution for potentially dilutive securities. Diluted earnings (loss) per common share and Preferred Series C share gives effect to dilutive
options, warrants and other potential common shares outstanding during the period. No shares of the Company’s Series C Convertible Preferred Stock was outstanding as of June 30, 2021. These shares were subordinate to all other securities at the same subordination level as common stock and they
participated in all dividends and distributions declared or paid with respect to common stock of the Company, on an as-converted basis. Therefore, the Series C Convertible Preferred Shares met the definition of common stock under ASC 260.
Earnings per share is presented for each class of security meeting the definition of common stock. The loss is allocated to each class of security meeting the definition of common stock based on their contractual terms. The following table presents the calculation of basic and diluted earnings
(loss) per share by each class of security for the three and six months ended June 30, 2021, and 2020:
Three Months Ended June 30, 2021
Six Months Ended June 30, 2021
Common Stock
Series C Convertible Preferred Stock
Common Stock
Series C Convertible Preferred Stock
Earnings (loss) attributable to each class
$
1,082
$
-
$
(1,336
)
$
-
Weighted average number of shares outstanding during the period basic 33,876,568 - 33,839,554 -
Weighted average number of shares outstanding during the period diluted 34,318,495 - 33,839,554 -
Basic and Diluted earnings (loss) per share
$
0.03
$
-
$
(0.04
)
$
-
Three Months Ended June 30, 2020
Six Months Ended June 30, 2020
Common Stock
Series C Convertible Preferred Stock
Common Stock
Series C Convertible Preferred Stock
Loss attributable to each class
$
(1,680
)
$
-
$
(2,693
)
$
(22
)
Weighted average number of shares outstanding during the period 33,731,739 - 33,448,030 740
Basic and Diluted loss per share
$
(0.05
)
$
-
$
(0.08
)
$
(29.93
) The Company considers
its Series C Convertible Preferred Stock to be participating securities in the presentation of earnings per share. For the six months ended June 30, 2021 and three and six months June 30, 2020, diluted loss per common share and Series C
Convertible Preferred Stock share is equal to the basic loss per common share and Series C Convertible Preferred Stock share, respectively, since all potentially dilutive securities were anti-dilutive. The following table sets forth the weighted average of
potential common stock equivalents outstanding during the three and six months ended June 30, 2021, and 2020 that have been excluded from the earnings (loss) per share calculation as their inclusion would have been anti-dilutive:
Three Months Ended June 30, Six Months Ended
2021
2020 2021 2020
Common stock purchase warrants
-
697,154 3,174 723,527
Restricted stock units
12,671
151,646 49,685 160,334
Common stock options
5,352,850
4,908,038 6,384,288 4,908,038
Total
5,365,521
5,756,838 6,437,147 5,791,899 </t>
        </is>
      </c>
    </row>
    <row r="11">
      <c r="A11" s="4" t="inlineStr">
        <is>
          <t>Accounting Pronouncements Recently Adopted and Not Yet Adopted</t>
        </is>
      </c>
      <c r="B11" s="4" t="inlineStr">
        <is>
          <t>Accounting Pronouncements Recently Adopted In December 2019, the FASB issued ASU No. 2019-12, Income Taxes
(Topic 740): Simplifying the Accounting for Income Taxes Recent Accounting Pronouncements Not Yet Adopted In March 2020, the FASB issued ASU 2020-04, Reference Rate Reform (Topic 848) Facilitation of the
Effects of Reference Rate Reform on Financial Statements. This pronouncement provides temporary optional expedients and exceptions for applying U.S. GAAP principles to contract modifications and hedging relationships to ease the financial
reporting burdens of the expected market transition from LIBOR and other interbank offered rates to alternative reference rates. The guidance is effective upon issuance in March 2020, and will apply through December 31, 2022. We continue to
evaluate the temporary expedients and options available under this guidance, and the effects of these pronouncements and as the Company does not have any hedging activities does not believe this will have a material effect on the Company’s
condensed consolidated financial statements. In August 2020, the FASB issued ASU 2020-06, Debt with Conversion and Other Options (Subtopic
470-20) and Derivative and Hedging – Contracts in Entity’s Own Equity (Subtopic 815-40); Accounting for Convertible Instruments and Contracts in an Entity’s own Equity. The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U.S. GAAP.” In addition, the ASU “removes certain settlement conditions that are required for equity contracts to qualify for it” and “simplifies the diluted earnings per share (EPS) calculations in certain areas.” The guidance is
effective beginning after December 15, 2021 and early adoption is permitted. The Company does not currently engage in contracts covered by this guidance and does not believe it will have a material effect on the Company’s condensed consolidated
financial statements, but could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Tables)</t>
        </is>
      </c>
      <c r="B1" s="2" t="inlineStr">
        <is>
          <t>6 Months Ended</t>
        </is>
      </c>
    </row>
    <row r="2">
      <c r="B2" s="2" t="inlineStr">
        <is>
          <t>Jun. 30, 2021</t>
        </is>
      </c>
    </row>
    <row r="3">
      <c r="A3" s="3" t="inlineStr">
        <is>
          <t>The Company [Abstract]</t>
        </is>
      </c>
    </row>
    <row r="4">
      <c r="A4" s="4" t="inlineStr">
        <is>
          <t>Calculation of Basic and Diluted Earnings (Loss) Per Share by Class of Security</t>
        </is>
      </c>
      <c r="B4" s="4" t="inlineStr">
        <is>
          <t>The following table presents the calculation of basic and diluted earnings
(loss) per share by each class of security for the three and six months ended June 30, 2021, and 2020:
Three Months Ended June 30, 2021
Six Months Ended June 30, 2021
Common Stock
Series C Convertible Preferred Stock
Common Stock
Series C Convertible Preferred Stock
Earnings (loss) attributable to each class
$
1,082
$
-
$
(1,336
)
$
-
Weighted average number of shares outstanding during the period basic 33,876,568 - 33,839,554 -
Weighted average number of shares outstanding during the period diluted 34,318,495 - 33,839,554 -
Basic and Diluted earnings (loss) per share
$
0.03
$
-
$
(0.04
)
$
-
Three Months Ended June 30, 2020
Six Months Ended June 30, 2020
Common Stock
Series C Convertible Preferred Stock
Common Stock
Series C Convertible Preferred Stock
Loss attributable to each class
$
(1,680
)
$
-
$
(2,693
)
$
(22
)
Weighted average number of shares outstanding during the period 33,731,739 - 33,448,030 740
Basic and Diluted loss per share
$
(0.05
)
$
-
$
(0.08
)
$
(29.93
)</t>
        </is>
      </c>
    </row>
    <row r="5">
      <c r="A5" s="4" t="inlineStr">
        <is>
          <t>Antidilutive Securities Excluded from Computation of Earnings (Loss) Per Share</t>
        </is>
      </c>
      <c r="B5" s="4" t="inlineStr">
        <is>
          <t xml:space="preserve">The following table sets forth the weighted average of
potential common stock equivalents outstanding during the three and six months ended June 30, 2021, and 2020 that have been excluded from the earnings (loss) per share calculation as their inclusion would have been anti-dilutive:
Three Months Ended June 30, Six Months Ended
2021
2020 2021 2020
Common stock purchase warrants
-
697,154 3,174 723,527
Restricted stock units
12,671
151,646 49,685 160,334
Common stock options
5,352,850
4,908,038 6,384,288 4,908,038
Total
5,365,521
5,756,838 6,437,147 5,791,8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Abstract]</t>
        </is>
      </c>
    </row>
    <row r="4">
      <c r="A4" s="4" t="inlineStr">
        <is>
          <t>Disaggregation of Revenue</t>
        </is>
      </c>
      <c r="B4" s="4" t="inlineStr">
        <is>
          <t xml:space="preserve"> The following tables present the Company’s revenue disaggregated by
geographical region for the three and six months ended June 30, 2021 and, 2020, respectively. Domestic refers to revenue from customers based in the United States, and substantially all foreign revenue is derived from sales to our distributors,
primarily in Asia.
Three Months Ended June 30, 2021
Dermatology Recurring Procedures
Dermatology Procedures Equipment
TOTAL
Domestic
$
5,127
$
336
$
5,463
Foreign
325
1,594
1,919
Total
$
5,452
$
1,930
$
7,382
Six Months Ended June 30, 2021
Dermatology Recurring Procedures
Dermatology Procedures Equipment
TOTAL
Domestic
$
9,553
$
594
$
10,147
Foreign
578
2,484
3,062
Total
$
10,131
$
3,078
$
13,209
Three Months Ended June 30, 2020
Dermatology Recurring Procedures
Dermatology Procedures Equipment
TOTAL
Domestic
$
2,670
$
125
$
2,795
Foreign
126
1,109
1,235
Total
$
2,796
$
1,234
$
4,030
Six Months Ended June 30, 2020
Dermatology Recurring Procedures
Dermatology Procedures Equipment
TOTAL
Domestic
$
8,267
$
440
$
8,707
Foreign
230
1,823
2,053
Total
$
8,497
$
2,263
$
10,760 </t>
        </is>
      </c>
    </row>
    <row r="5">
      <c r="A5" s="4" t="inlineStr">
        <is>
          <t>Future Undiscounted Fixed Treatment Code Payments from International Recurring Revenue Customers</t>
        </is>
      </c>
      <c r="B5" s="4" t="inlineStr">
        <is>
          <t xml:space="preserve">The following table summarizes the Company’s expected future undiscounted
fixed treatment code payments from international recurring revenue customers as of June 30,
Remaining 2021
$
655
2022
1,311
2023
1,234
2024
857
2025
140
Thereafter
-
Total
$
4,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Inventories</t>
        </is>
      </c>
      <c r="B4" s="4" t="inlineStr">
        <is>
          <t xml:space="preserve">Inventories consist of:
June 30, 2021
December 31, 2020
Raw materials and work-in-process
$
2,877
$
2,949
Finished goods
172
495
Total inventories
$
3,049
$
3,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 [Abstract]</t>
        </is>
      </c>
    </row>
    <row r="4">
      <c r="A4" s="4" t="inlineStr">
        <is>
          <t>Property and Equipment, Net</t>
        </is>
      </c>
      <c r="B4" s="4" t="inlineStr">
        <is>
          <t xml:space="preserve">Property and equipment consist of:
June 30, 2021
December 31, 2020
Lasers placed-in-service
$
24,147
$
22,942
Equipment, computer hardware and software
224
146
Furniture and fixtures
262
243
Leasehold improvements
43
43
24,676
23,374
Accumulated depreciation and amortization
(18,745
)
(17,845
)
Property and equipment, net
$
5,931
$
5,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6 Months Ended</t>
        </is>
      </c>
    </row>
    <row r="2">
      <c r="B2" s="2" t="inlineStr">
        <is>
          <t>Jun. 30, 2021</t>
        </is>
      </c>
    </row>
    <row r="3">
      <c r="A3" s="3" t="inlineStr">
        <is>
          <t>Intangible Assets, net [Abstract]</t>
        </is>
      </c>
    </row>
    <row r="4">
      <c r="A4" s="4" t="inlineStr">
        <is>
          <t>Definite-lived Intangible Assets</t>
        </is>
      </c>
      <c r="B4" s="4" t="inlineStr">
        <is>
          <t xml:space="preserve">Set forth below is a detailed listing of definite-lived intangible assets as of
June 30, 2021:
Balance
Accumulated Amortization
Intangible assets, net
Core technology
$
5,700
$
(3,420
)
$
2,280
Product technology
2,000
(2,000
)
-
Customer relationships
6,900
(4,140
)
2,760
Tradenames
1,500
(900
)
600
$
16,100
$
(10,460
)
$
5,640 </t>
        </is>
      </c>
    </row>
    <row r="5">
      <c r="A5" s="4" t="inlineStr">
        <is>
          <t>Finite-lived Intangible Assets Amortization Expense</t>
        </is>
      </c>
      <c r="B5" s="4" t="inlineStr">
        <is>
          <t xml:space="preserve">Estimated amortization expense for the above amortizable
intangible assets for future periods is as follows:
Remaining 2021
$
705
2022
1,410
2023
1,410
2024
1,410
2025
705
Total
$
5,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6 Months Ended</t>
        </is>
      </c>
    </row>
    <row r="2">
      <c r="B2" s="2" t="inlineStr">
        <is>
          <t>Jun. 30, 2021</t>
        </is>
      </c>
    </row>
    <row r="3">
      <c r="A3" s="3" t="inlineStr">
        <is>
          <t>Other Accrued Liabilities [Abstract]</t>
        </is>
      </c>
    </row>
    <row r="4">
      <c r="A4" s="4" t="inlineStr">
        <is>
          <t>Other Accrued Liabilities</t>
        </is>
      </c>
      <c r="B4" s="4" t="inlineStr">
        <is>
          <t xml:space="preserve">Other accrued liabilities consist of:
June 30, 2021
December 31, 2020
Accrued warranty, current
$
67
$
87
Accrued compensation, including commissions and vacation
1,336
891
Accrued state sales, use and other taxes
3,154
3,105
Accrued professional fees and other accrued liabilities
544
607
Total other accrued liabilities
$
5,101
$
4,690 </t>
        </is>
      </c>
    </row>
    <row r="5">
      <c r="A5" s="4" t="inlineStr">
        <is>
          <t>Accrued Warranty Costs Activity</t>
        </is>
      </c>
      <c r="B5" s="4" t="inlineStr">
        <is>
          <t xml:space="preserve">The activity in the warranty accrual during the three and six months ended June 30, 2021 and, 2020, is summarized as follows:
Three Months Ended, June 30,
Six Months Ended, June 30,
2021
2020
2021
2020
Accrual at beginning of period
$
85
$
181
$
113
$
232
Additions charged to warranty expense
36
6
40
9
Expiring warranties/claimed satisfied
(23
)
(48
)
(55
)
(102
)
Total
98
139
98
139
Less: current portion
(67
)
(119
)
(67
)
(119
)
Total long-term accrued warranty costs
$
31
$
20
$
31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llowance for doubtful accounts</t>
        </is>
      </c>
      <c r="B3" s="6" t="n">
        <v>206</v>
      </c>
      <c r="C3" s="6" t="n">
        <v>274</v>
      </c>
    </row>
    <row r="4">
      <c r="A4" s="3" t="inlineStr">
        <is>
          <t>Stockholders' equity:</t>
        </is>
      </c>
    </row>
    <row r="5">
      <c r="A5" s="4" t="inlineStr">
        <is>
          <t>Series C Convertible Preferred Stock, par value (in dollars per share)</t>
        </is>
      </c>
      <c r="B5" s="7" t="n">
        <v>0.1</v>
      </c>
      <c r="C5" s="7" t="n">
        <v>0.1</v>
      </c>
    </row>
    <row r="6">
      <c r="A6" s="4" t="inlineStr">
        <is>
          <t>Series C Convertible Preferred Stock, shares authorized (in shares)</t>
        </is>
      </c>
      <c r="B6" s="5" t="n">
        <v>10000000</v>
      </c>
      <c r="C6" s="5" t="n">
        <v>10000000</v>
      </c>
    </row>
    <row r="7">
      <c r="A7" s="4" t="inlineStr">
        <is>
          <t>Series C Convertible Preferred Stock, shares issued (in shares)</t>
        </is>
      </c>
      <c r="B7" s="5" t="n">
        <v>0</v>
      </c>
      <c r="C7" s="5" t="n">
        <v>0</v>
      </c>
    </row>
    <row r="8">
      <c r="A8" s="4" t="inlineStr">
        <is>
          <t>Series C Convertible 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150000000</v>
      </c>
      <c r="C10" s="5" t="n">
        <v>150000000</v>
      </c>
    </row>
    <row r="11">
      <c r="A11" s="4" t="inlineStr">
        <is>
          <t>Common stock shares issued on exercise of options (in shares)</t>
        </is>
      </c>
      <c r="B11" s="5" t="n">
        <v>33889239</v>
      </c>
      <c r="C11" s="5" t="n">
        <v>33801045</v>
      </c>
    </row>
    <row r="12">
      <c r="A12" s="4" t="inlineStr">
        <is>
          <t>Common stock, shares outstanding (in shares)</t>
        </is>
      </c>
      <c r="B12" s="5" t="n">
        <v>33889239</v>
      </c>
      <c r="C12" s="5" t="n">
        <v>3380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6 Months Ended</t>
        </is>
      </c>
    </row>
    <row r="2">
      <c r="B2" s="2" t="inlineStr">
        <is>
          <t>Jun. 30, 2021</t>
        </is>
      </c>
    </row>
    <row r="3">
      <c r="A3" s="3" t="inlineStr">
        <is>
          <t>Business Segments [Abstract]</t>
        </is>
      </c>
    </row>
    <row r="4">
      <c r="A4" s="4" t="inlineStr">
        <is>
          <t>Segment Reporting Information by Segment</t>
        </is>
      </c>
      <c r="B4" s="4" t="inlineStr">
        <is>
          <t>The following tables reflect results of operations from our business segments for the periods
indicated below: Three
Months Ended June 30, 2021
Dermatology Recurring Procedures
Dermatology Procedures Equipment
TOTAL
Revenues
$
5,452
$
1,930
$
7,382
Costs of revenues
1,635
986
2,621
Gross profit
3,817
944
4,761
Gross profit %
70.0
%
48.9
%
64.5
%
Allocated operating expenses:
Engineering and product development
319
84
403
Selling and marketing
2,909
251
3,160
Unallocated operating expenses
-
-
2,121
3,228
335
5,684
Income (loss) from operations
589
609
(923
)
Gain on extinguishment of debt - - 2,028
Interest expense, net
-
-
(19
)
$
589
$
609
$
1,086 Six Months Ended June 30, 2021
Dermatology Recurring
Dermatology Procedures Equipment
TOTAL
Revenues
$
10,131
$
3,078
$
13,209
Costs of revenues
3,136
1,599
4,735
Gross profit
6,995
1,479
8,474
Gross profit % 69.0 % 48.1 % 64.2 %
Allocated operating expenses:
Engineering and product development
680
107
787
Selling and marketing
5,711
381
6,092
Unallocated operating expenses
-
-
4,910
6,391
488
11,789
Income (loss) from operations
604
991
(3,315
)
Gain on extinguishment of debt - - 2,028
Interest expense, net
-
-
(41
)
Income (loss) before income taxes
$
604
$
991
$
(1,328
) Three Months Ended June 30, 2020
Dermatology Recurring Procedures
Dermatology Procedures Equipment
TOTAL
Revenues
$
2,796
$
1,234
$
4,030
Costs of revenues
1,364
702
2,066
Gross profit
1,432
532
1,964
Gross profit %
51.2
%
43.1
%
48.7
%
Allocated operating expenses:
Engineering and product development
225
22
247
Selling and marketing
1,341
101
1,442
Unallocated operating expenses
-
-
1,890
1,566
123
3,579
Income (loss) from operations
(134
)
409
(1,615
)
Interest expense, net
-
-
(18
)
Income (loss) before income taxes
$
(134
)
$
409
$
(1,633
) Six
Months Ended June 30, 2020
Dermatology Recurring Procedures
Dermatology Procedures Equipment
TOTAL
Revenues
$
8,497
$
2,263
$
10,760
Costs of revenues
3,166
1,231
4,397
Gross profit
5,331
1,032
6,363
Gross profit %
62.7
%
45.6
%
59.1
%
Allocated operating expenses:
Engineering and product development
499
40
539
Selling and marketing
4,138
257
4,395
Unallocated operating expenses
-
-
3,992
4,637
297
8,926
Income (loss) from operations
694
735
(2,563
)
Interest expense, net
-
-
(17
)
Income (loss) before income taxes
$
694
$
735
$
(2,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itments (Tables)</t>
        </is>
      </c>
      <c r="B1" s="2" t="inlineStr">
        <is>
          <t>6 Months Ended</t>
        </is>
      </c>
    </row>
    <row r="2">
      <c r="B2" s="2" t="inlineStr">
        <is>
          <t>Jun. 30, 2021</t>
        </is>
      </c>
    </row>
    <row r="3">
      <c r="A3" s="3" t="inlineStr">
        <is>
          <t>Commitments [Abstract]</t>
        </is>
      </c>
    </row>
    <row r="4">
      <c r="A4" s="4" t="inlineStr">
        <is>
          <t>Operating Lease Maturities</t>
        </is>
      </c>
      <c r="B4" s="4" t="inlineStr">
        <is>
          <t xml:space="preserve">The following table summarizes the Company’s operating lease maturities as of June 30, 2021:
For the year ending December 31
Amount
Remaining 2021
$
239
2022
371
2023
242
2024
186
Total remaining lease payments
1,038
Less: imputed interest
(142
)
Total lease liabilities
$
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8" customWidth="1" min="2" max="2"/>
  </cols>
  <sheetData>
    <row r="1">
      <c r="A1" s="1" t="inlineStr">
        <is>
          <t>The Company, Background (Details) $ in Thousands</t>
        </is>
      </c>
      <c r="B1" s="2" t="inlineStr">
        <is>
          <t>6 Months Ended</t>
        </is>
      </c>
    </row>
    <row r="2">
      <c r="B2" s="2" t="inlineStr">
        <is>
          <t>Jun. 30, 2021USD ($)Systems</t>
        </is>
      </c>
    </row>
    <row r="3">
      <c r="A3" s="3" t="inlineStr">
        <is>
          <t>Finite-Lived Intangible Assets, Net [Abstract]</t>
        </is>
      </c>
    </row>
    <row r="4">
      <c r="A4" s="4" t="inlineStr">
        <is>
          <t>Delayed payments to vendors | $</t>
        </is>
      </c>
      <c r="B4" s="6" t="n">
        <v>472</v>
      </c>
    </row>
    <row r="5">
      <c r="A5" s="4" t="inlineStr">
        <is>
          <t>XTRAC [Member] | United States [Member]</t>
        </is>
      </c>
    </row>
    <row r="6">
      <c r="A6" s="3" t="inlineStr">
        <is>
          <t>Finite-Lived Intangible Assets, Net [Abstract]</t>
        </is>
      </c>
    </row>
    <row r="7">
      <c r="A7" s="4" t="inlineStr">
        <is>
          <t>Number of systems placed in dermatologists offices</t>
        </is>
      </c>
      <c r="B7" s="5" t="n">
        <v>848</v>
      </c>
    </row>
    <row r="8">
      <c r="A8" s="4" t="inlineStr">
        <is>
          <t>XTRAC [Member] | International [Member]</t>
        </is>
      </c>
    </row>
    <row r="9">
      <c r="A9" s="3" t="inlineStr">
        <is>
          <t>Finite-Lived Intangible Assets, Net [Abstract]</t>
        </is>
      </c>
    </row>
    <row r="10">
      <c r="A10" s="4" t="inlineStr">
        <is>
          <t>Number of systems placed in dermatologists offices</t>
        </is>
      </c>
      <c r="B10" s="5" t="n">
        <v>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Company,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arnings Per Share [Abstract]</t>
        </is>
      </c>
    </row>
    <row r="4">
      <c r="A4" s="4" t="inlineStr">
        <is>
          <t>Series C Convertible Preferred Stock, shares outstanding (in shares)</t>
        </is>
      </c>
      <c r="B4" s="5" t="n">
        <v>0</v>
      </c>
      <c r="D4" s="5" t="n">
        <v>0</v>
      </c>
      <c r="F4" s="5" t="n">
        <v>0</v>
      </c>
    </row>
    <row r="5">
      <c r="A5" s="4" t="inlineStr">
        <is>
          <t>Weighted average number of shares outstanding during the period basic (in shares)</t>
        </is>
      </c>
      <c r="B5" s="5" t="n">
        <v>34318495</v>
      </c>
      <c r="C5" s="5" t="n">
        <v>33731739</v>
      </c>
      <c r="D5" s="5" t="n">
        <v>33839554</v>
      </c>
      <c r="E5" s="5" t="n">
        <v>33448030</v>
      </c>
    </row>
    <row r="6">
      <c r="A6" s="4" t="inlineStr">
        <is>
          <t>Basic earnings (loss) per share (in dollars per share)</t>
        </is>
      </c>
      <c r="B6" s="7" t="n">
        <v>0.03</v>
      </c>
      <c r="C6" s="7" t="n">
        <v>-0.05</v>
      </c>
      <c r="D6" s="7" t="n">
        <v>-0.04</v>
      </c>
      <c r="E6" s="7" t="n">
        <v>-0.08</v>
      </c>
    </row>
    <row r="7">
      <c r="A7" s="4" t="inlineStr">
        <is>
          <t>Diluted earnings (loss) per share (in dollars per share)</t>
        </is>
      </c>
      <c r="B7" s="7" t="n">
        <v>0.03</v>
      </c>
      <c r="C7" s="7" t="n">
        <v>-0.05</v>
      </c>
      <c r="D7" s="7" t="n">
        <v>-0.04</v>
      </c>
      <c r="E7" s="7" t="n">
        <v>-0.08</v>
      </c>
    </row>
    <row r="8">
      <c r="A8" s="3" t="inlineStr">
        <is>
          <t>Earnings Per Share, Basic and Diluted, Other Disclosures [Abstract]</t>
        </is>
      </c>
    </row>
    <row r="9">
      <c r="A9" s="4" t="inlineStr">
        <is>
          <t>Potential common stock equivalents (in shares)</t>
        </is>
      </c>
      <c r="B9" s="5" t="n">
        <v>5365521</v>
      </c>
      <c r="C9" s="5" t="n">
        <v>5756838</v>
      </c>
      <c r="D9" s="5" t="n">
        <v>6437147</v>
      </c>
      <c r="E9" s="5" t="n">
        <v>5791899</v>
      </c>
    </row>
    <row r="10">
      <c r="A10" s="4" t="inlineStr">
        <is>
          <t>Series C Convertible Preferred Stock [Member]</t>
        </is>
      </c>
    </row>
    <row r="11">
      <c r="A11" s="3" t="inlineStr">
        <is>
          <t>Earnings Per Share [Abstract]</t>
        </is>
      </c>
    </row>
    <row r="12">
      <c r="A12" s="4" t="inlineStr">
        <is>
          <t>Series C Convertible Preferred Stock, shares outstanding (in shares)</t>
        </is>
      </c>
      <c r="B12" s="5" t="n">
        <v>0</v>
      </c>
      <c r="D12" s="5" t="n">
        <v>0</v>
      </c>
    </row>
    <row r="13">
      <c r="A13" s="4" t="inlineStr">
        <is>
          <t>Earnings (loss) attributable to each class</t>
        </is>
      </c>
      <c r="B13" s="6" t="n">
        <v>0</v>
      </c>
      <c r="C13" s="6" t="n">
        <v>0</v>
      </c>
      <c r="D13" s="6" t="n">
        <v>0</v>
      </c>
      <c r="E13" s="6" t="n">
        <v>-22</v>
      </c>
    </row>
    <row r="14">
      <c r="A14" s="4" t="inlineStr">
        <is>
          <t>Weighted average number of shares outstanding during the period basic (in shares)</t>
        </is>
      </c>
      <c r="B14" s="5" t="n">
        <v>0</v>
      </c>
      <c r="C14" s="5" t="n">
        <v>0</v>
      </c>
      <c r="D14" s="5" t="n">
        <v>0</v>
      </c>
      <c r="E14" s="5" t="n">
        <v>740</v>
      </c>
    </row>
    <row r="15">
      <c r="A15" s="4" t="inlineStr">
        <is>
          <t>Weighted average number of shares outstanding during the period diluted (in shares)</t>
        </is>
      </c>
      <c r="B15" s="5" t="n">
        <v>0</v>
      </c>
      <c r="C15" s="5" t="n">
        <v>0</v>
      </c>
      <c r="D15" s="5" t="n">
        <v>0</v>
      </c>
      <c r="E15" s="5" t="n">
        <v>740</v>
      </c>
    </row>
    <row r="16">
      <c r="A16" s="4" t="inlineStr">
        <is>
          <t>Basic earnings (loss) per share (in dollars per share)</t>
        </is>
      </c>
      <c r="B16" s="6" t="n">
        <v>0</v>
      </c>
      <c r="C16" s="6" t="n">
        <v>0</v>
      </c>
      <c r="D16" s="6" t="n">
        <v>0</v>
      </c>
      <c r="E16" s="7" t="n">
        <v>-29.93</v>
      </c>
    </row>
    <row r="17">
      <c r="A17" s="4" t="inlineStr">
        <is>
          <t>Diluted earnings (loss) per share (in dollars per share)</t>
        </is>
      </c>
      <c r="B17" s="6" t="n">
        <v>0</v>
      </c>
      <c r="C17" s="6" t="n">
        <v>0</v>
      </c>
      <c r="D17" s="6" t="n">
        <v>0</v>
      </c>
      <c r="E17" s="7" t="n">
        <v>-29.93</v>
      </c>
    </row>
    <row r="18">
      <c r="A18" s="4" t="inlineStr">
        <is>
          <t>Common Stock [Member]</t>
        </is>
      </c>
    </row>
    <row r="19">
      <c r="A19" s="3" t="inlineStr">
        <is>
          <t>Earnings Per Share [Abstract]</t>
        </is>
      </c>
    </row>
    <row r="20">
      <c r="A20" s="4" t="inlineStr">
        <is>
          <t>Earnings (loss) attributable to each class</t>
        </is>
      </c>
      <c r="B20" s="6" t="n">
        <v>1082</v>
      </c>
      <c r="C20" s="6" t="n">
        <v>-1680</v>
      </c>
      <c r="D20" s="6" t="n">
        <v>-1336</v>
      </c>
      <c r="E20" s="6" t="n">
        <v>-2693</v>
      </c>
    </row>
    <row r="21">
      <c r="A21" s="4" t="inlineStr">
        <is>
          <t>Weighted average number of shares outstanding during the period basic (in shares)</t>
        </is>
      </c>
      <c r="B21" s="5" t="n">
        <v>33876568</v>
      </c>
      <c r="C21" s="5" t="n">
        <v>33731739</v>
      </c>
      <c r="D21" s="5" t="n">
        <v>33839554</v>
      </c>
      <c r="E21" s="5" t="n">
        <v>33448030</v>
      </c>
    </row>
    <row r="22">
      <c r="A22" s="4" t="inlineStr">
        <is>
          <t>Weighted average number of shares outstanding during the period diluted (in shares)</t>
        </is>
      </c>
      <c r="B22" s="5" t="n">
        <v>34318495</v>
      </c>
      <c r="C22" s="5" t="n">
        <v>33731739</v>
      </c>
      <c r="D22" s="5" t="n">
        <v>33839554</v>
      </c>
      <c r="E22" s="5" t="n">
        <v>33448030</v>
      </c>
    </row>
    <row r="23">
      <c r="A23" s="4" t="inlineStr">
        <is>
          <t>Basic earnings (loss) per share (in dollars per share)</t>
        </is>
      </c>
      <c r="B23" s="7" t="n">
        <v>0.03</v>
      </c>
      <c r="C23" s="7" t="n">
        <v>-0.05</v>
      </c>
      <c r="D23" s="7" t="n">
        <v>-0.04</v>
      </c>
      <c r="E23" s="7" t="n">
        <v>-0.08</v>
      </c>
    </row>
    <row r="24">
      <c r="A24" s="4" t="inlineStr">
        <is>
          <t>Diluted earnings (loss) per share (in dollars per share)</t>
        </is>
      </c>
      <c r="B24" s="7" t="n">
        <v>0.03</v>
      </c>
      <c r="C24" s="7" t="n">
        <v>-0.05</v>
      </c>
      <c r="D24" s="7" t="n">
        <v>-0.04</v>
      </c>
      <c r="E24" s="7" t="n">
        <v>-0.08</v>
      </c>
    </row>
    <row r="25">
      <c r="A25" s="4" t="inlineStr">
        <is>
          <t>Common Stock Purchase Warrants [Member]</t>
        </is>
      </c>
    </row>
    <row r="26">
      <c r="A26" s="3" t="inlineStr">
        <is>
          <t>Earnings Per Share, Basic and Diluted, Other Disclosures [Abstract]</t>
        </is>
      </c>
    </row>
    <row r="27">
      <c r="A27" s="4" t="inlineStr">
        <is>
          <t>Potential common stock equivalents (in shares)</t>
        </is>
      </c>
      <c r="B27" s="5" t="n">
        <v>0</v>
      </c>
      <c r="C27" s="5" t="n">
        <v>697154</v>
      </c>
      <c r="D27" s="5" t="n">
        <v>3174</v>
      </c>
      <c r="E27" s="5" t="n">
        <v>723527</v>
      </c>
    </row>
    <row r="28">
      <c r="A28" s="4" t="inlineStr">
        <is>
          <t>Restricted Stock Units [Member]</t>
        </is>
      </c>
    </row>
    <row r="29">
      <c r="A29" s="3" t="inlineStr">
        <is>
          <t>Earnings Per Share, Basic and Diluted, Other Disclosures [Abstract]</t>
        </is>
      </c>
    </row>
    <row r="30">
      <c r="A30" s="4" t="inlineStr">
        <is>
          <t>Potential common stock equivalents (in shares)</t>
        </is>
      </c>
      <c r="B30" s="5" t="n">
        <v>12671</v>
      </c>
      <c r="C30" s="5" t="n">
        <v>151646</v>
      </c>
      <c r="D30" s="5" t="n">
        <v>49685</v>
      </c>
      <c r="E30" s="5" t="n">
        <v>160334</v>
      </c>
    </row>
    <row r="31">
      <c r="A31" s="4" t="inlineStr">
        <is>
          <t>Common Stock Options [Member]</t>
        </is>
      </c>
    </row>
    <row r="32">
      <c r="A32" s="3" t="inlineStr">
        <is>
          <t>Earnings Per Share, Basic and Diluted, Other Disclosures [Abstract]</t>
        </is>
      </c>
    </row>
    <row r="33">
      <c r="A33" s="4" t="inlineStr">
        <is>
          <t>Potential common stock equivalents (in shares)</t>
        </is>
      </c>
      <c r="B33" s="5" t="n">
        <v>5352850</v>
      </c>
      <c r="C33" s="5" t="n">
        <v>4908038</v>
      </c>
      <c r="D33" s="5" t="n">
        <v>6384288</v>
      </c>
      <c r="E33" s="5" t="n">
        <v>49080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 (Details) $ in Thousands</t>
        </is>
      </c>
      <c r="B1" s="2" t="inlineStr">
        <is>
          <t>Jun. 30, 2021USD ($)</t>
        </is>
      </c>
    </row>
    <row r="2">
      <c r="A2" s="3" t="inlineStr">
        <is>
          <t>Remaining Performance Obligation [Abstract]</t>
        </is>
      </c>
    </row>
    <row r="3">
      <c r="A3" s="4" t="inlineStr">
        <is>
          <t>Remaining performance obligations</t>
        </is>
      </c>
      <c r="B3" s="6" t="n">
        <v>69</v>
      </c>
    </row>
    <row r="4">
      <c r="A4" s="4" t="inlineStr">
        <is>
          <t>Revenue, Remaining Performance Obligation, Expected Timing of Satisfaction, Start Date [Axis]: 2021-07-01</t>
        </is>
      </c>
    </row>
    <row r="5">
      <c r="A5" s="3" t="inlineStr">
        <is>
          <t>Remaining Performance Obligation [Abstract]</t>
        </is>
      </c>
    </row>
    <row r="6">
      <c r="A6" s="4" t="inlineStr">
        <is>
          <t>Remaining performance obligations</t>
        </is>
      </c>
      <c r="B6" s="6" t="n">
        <v>51</v>
      </c>
    </row>
    <row r="7">
      <c r="A7" s="4" t="inlineStr">
        <is>
          <t>Expected timing of satisfaction period</t>
        </is>
      </c>
      <c r="B7" s="4" t="inlineStr">
        <is>
          <t>1 year</t>
        </is>
      </c>
    </row>
    <row r="8">
      <c r="A8" s="4" t="inlineStr">
        <is>
          <t>Revenue, Remaining Performance Obligation, Expected Timing of Satisfaction, Start Date [Axis]: 2022-07-01 | Minimum [Member]</t>
        </is>
      </c>
    </row>
    <row r="9">
      <c r="A9" s="3" t="inlineStr">
        <is>
          <t>Remaining Performance Obligation [Abstract]</t>
        </is>
      </c>
    </row>
    <row r="10">
      <c r="A10" s="4" t="inlineStr">
        <is>
          <t>Expected timing of satisfaction period</t>
        </is>
      </c>
      <c r="B10" s="4" t="inlineStr">
        <is>
          <t>1 year</t>
        </is>
      </c>
    </row>
    <row r="11">
      <c r="A11" s="4" t="inlineStr">
        <is>
          <t>Revenue, Remaining Performance Obligation, Expected Timing of Satisfaction, Start Date [Axis]: 2022-07-01 | Maximum [Member]</t>
        </is>
      </c>
    </row>
    <row r="12">
      <c r="A12" s="3" t="inlineStr">
        <is>
          <t>Remaining Performance Obligation [Abstract]</t>
        </is>
      </c>
    </row>
    <row r="13">
      <c r="A13" s="4" t="inlineStr">
        <is>
          <t>Expected timing of satisfaction period</t>
        </is>
      </c>
      <c r="B13"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Contract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eatment Equipment [Abstract]</t>
        </is>
      </c>
    </row>
    <row r="4">
      <c r="A4" s="4" t="inlineStr">
        <is>
          <t>Lease term</t>
        </is>
      </c>
      <c r="B4" s="4" t="inlineStr">
        <is>
          <t>36 months</t>
        </is>
      </c>
      <c r="D4" s="4" t="inlineStr">
        <is>
          <t>36 months</t>
        </is>
      </c>
    </row>
    <row r="5">
      <c r="A5" s="3" t="inlineStr">
        <is>
          <t>Contract with Customer, Liability [Abstract]</t>
        </is>
      </c>
    </row>
    <row r="6">
      <c r="A6" s="4" t="inlineStr">
        <is>
          <t>Short-term contract liabilities</t>
        </is>
      </c>
      <c r="B6" s="6" t="n">
        <v>51</v>
      </c>
      <c r="D6" s="6" t="n">
        <v>51</v>
      </c>
    </row>
    <row r="7">
      <c r="A7" s="4" t="inlineStr">
        <is>
          <t>Long-term contract liabilities</t>
        </is>
      </c>
      <c r="B7" s="5" t="n">
        <v>18</v>
      </c>
      <c r="D7" s="5" t="n">
        <v>18</v>
      </c>
    </row>
    <row r="8">
      <c r="A8" s="3" t="inlineStr">
        <is>
          <t>Change in Contract with Customer, Liability [Abstract]</t>
        </is>
      </c>
    </row>
    <row r="9">
      <c r="A9" s="4" t="inlineStr">
        <is>
          <t>Contract liabilities recognized as revenue</t>
        </is>
      </c>
      <c r="B9" s="5" t="n">
        <v>20</v>
      </c>
      <c r="C9" s="6" t="n">
        <v>53</v>
      </c>
      <c r="D9" s="5" t="n">
        <v>54</v>
      </c>
      <c r="E9" s="6" t="n">
        <v>110</v>
      </c>
    </row>
    <row r="10">
      <c r="A10" s="4" t="inlineStr">
        <is>
          <t>Co-pay reimbursements recorded as reduction of revenue</t>
        </is>
      </c>
      <c r="B10" s="6" t="n">
        <v>-186</v>
      </c>
      <c r="C10" s="6" t="n">
        <v>-86</v>
      </c>
      <c r="D10" s="6" t="n">
        <v>-343</v>
      </c>
      <c r="E10" s="6" t="n">
        <v>-254</v>
      </c>
    </row>
    <row r="11">
      <c r="A11" s="4" t="inlineStr">
        <is>
          <t>Minimum [Member]</t>
        </is>
      </c>
    </row>
    <row r="12">
      <c r="A12" s="3" t="inlineStr">
        <is>
          <t>Treatment Equipment [Abstract]</t>
        </is>
      </c>
    </row>
    <row r="13">
      <c r="A13" s="4" t="inlineStr">
        <is>
          <t>Notice period to cancel contract agreement</t>
        </is>
      </c>
      <c r="D13" s="4" t="inlineStr">
        <is>
          <t>30 days</t>
        </is>
      </c>
    </row>
    <row r="14">
      <c r="A14" s="4" t="inlineStr">
        <is>
          <t>Maximum [Member]</t>
        </is>
      </c>
    </row>
    <row r="15">
      <c r="A15" s="3" t="inlineStr">
        <is>
          <t>Treatment Equipment [Abstract]</t>
        </is>
      </c>
    </row>
    <row r="16">
      <c r="A16" s="4" t="inlineStr">
        <is>
          <t>Notice period to cancel contract agreement</t>
        </is>
      </c>
      <c r="D16" s="4" t="inlineStr">
        <is>
          <t>60 days</t>
        </is>
      </c>
    </row>
    <row r="17">
      <c r="A17" s="4" t="inlineStr">
        <is>
          <t>South Korea [Member]</t>
        </is>
      </c>
    </row>
    <row r="18">
      <c r="A18" s="3" t="inlineStr">
        <is>
          <t>Treatment Equipment [Abstract]</t>
        </is>
      </c>
    </row>
    <row r="19">
      <c r="A19" s="4" t="inlineStr">
        <is>
          <t>Lease term</t>
        </is>
      </c>
      <c r="B19" s="4" t="inlineStr">
        <is>
          <t>48 months</t>
        </is>
      </c>
      <c r="D19" s="4" t="inlineStr">
        <is>
          <t>48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Abstract]</t>
        </is>
      </c>
    </row>
    <row r="4">
      <c r="A4" s="4" t="inlineStr">
        <is>
          <t>Revenues, net</t>
        </is>
      </c>
      <c r="B4" s="6" t="n">
        <v>7382</v>
      </c>
      <c r="C4" s="6" t="n">
        <v>4030</v>
      </c>
      <c r="D4" s="6" t="n">
        <v>13209</v>
      </c>
      <c r="E4" s="6" t="n">
        <v>10760</v>
      </c>
    </row>
    <row r="5">
      <c r="A5" s="4" t="inlineStr">
        <is>
          <t>Dermatology Recurring Procedures [Member]</t>
        </is>
      </c>
    </row>
    <row r="6">
      <c r="A6" s="3" t="inlineStr">
        <is>
          <t>Disaggregation of Revenue [Abstract]</t>
        </is>
      </c>
    </row>
    <row r="7">
      <c r="A7" s="4" t="inlineStr">
        <is>
          <t>Revenues, net</t>
        </is>
      </c>
      <c r="B7" s="5" t="n">
        <v>5452</v>
      </c>
      <c r="C7" s="5" t="n">
        <v>2796</v>
      </c>
      <c r="D7" s="5" t="n">
        <v>10131</v>
      </c>
      <c r="E7" s="5" t="n">
        <v>8497</v>
      </c>
    </row>
    <row r="8">
      <c r="A8" s="4" t="inlineStr">
        <is>
          <t>Dermatology Procedures Equipment [Member]</t>
        </is>
      </c>
    </row>
    <row r="9">
      <c r="A9" s="3" t="inlineStr">
        <is>
          <t>Disaggregation of Revenue [Abstract]</t>
        </is>
      </c>
    </row>
    <row r="10">
      <c r="A10" s="4" t="inlineStr">
        <is>
          <t>Revenues, net</t>
        </is>
      </c>
      <c r="B10" s="5" t="n">
        <v>1930</v>
      </c>
      <c r="C10" s="5" t="n">
        <v>1234</v>
      </c>
      <c r="D10" s="5" t="n">
        <v>3078</v>
      </c>
      <c r="E10" s="5" t="n">
        <v>2263</v>
      </c>
    </row>
    <row r="11">
      <c r="A11" s="4" t="inlineStr">
        <is>
          <t>Domestic [Member]</t>
        </is>
      </c>
    </row>
    <row r="12">
      <c r="A12" s="3" t="inlineStr">
        <is>
          <t>Disaggregation of Revenue [Abstract]</t>
        </is>
      </c>
    </row>
    <row r="13">
      <c r="A13" s="4" t="inlineStr">
        <is>
          <t>Revenues, net</t>
        </is>
      </c>
      <c r="B13" s="5" t="n">
        <v>5463</v>
      </c>
      <c r="C13" s="5" t="n">
        <v>2795</v>
      </c>
      <c r="D13" s="5" t="n">
        <v>10147</v>
      </c>
      <c r="E13" s="5" t="n">
        <v>8707</v>
      </c>
    </row>
    <row r="14">
      <c r="A14" s="4" t="inlineStr">
        <is>
          <t>Domestic [Member] | Dermatology Recurring Procedures [Member]</t>
        </is>
      </c>
    </row>
    <row r="15">
      <c r="A15" s="3" t="inlineStr">
        <is>
          <t>Disaggregation of Revenue [Abstract]</t>
        </is>
      </c>
    </row>
    <row r="16">
      <c r="A16" s="4" t="inlineStr">
        <is>
          <t>Revenues, net</t>
        </is>
      </c>
      <c r="B16" s="5" t="n">
        <v>5127</v>
      </c>
      <c r="C16" s="5" t="n">
        <v>2670</v>
      </c>
      <c r="D16" s="5" t="n">
        <v>9553</v>
      </c>
      <c r="E16" s="5" t="n">
        <v>8267</v>
      </c>
    </row>
    <row r="17">
      <c r="A17" s="4" t="inlineStr">
        <is>
          <t>Domestic [Member] | Dermatology Procedures Equipment [Member]</t>
        </is>
      </c>
    </row>
    <row r="18">
      <c r="A18" s="3" t="inlineStr">
        <is>
          <t>Disaggregation of Revenue [Abstract]</t>
        </is>
      </c>
    </row>
    <row r="19">
      <c r="A19" s="4" t="inlineStr">
        <is>
          <t>Revenues, net</t>
        </is>
      </c>
      <c r="B19" s="5" t="n">
        <v>336</v>
      </c>
      <c r="C19" s="5" t="n">
        <v>125</v>
      </c>
      <c r="D19" s="5" t="n">
        <v>594</v>
      </c>
      <c r="E19" s="5" t="n">
        <v>440</v>
      </c>
    </row>
    <row r="20">
      <c r="A20" s="4" t="inlineStr">
        <is>
          <t>Foreign [Member]</t>
        </is>
      </c>
    </row>
    <row r="21">
      <c r="A21" s="3" t="inlineStr">
        <is>
          <t>Disaggregation of Revenue [Abstract]</t>
        </is>
      </c>
    </row>
    <row r="22">
      <c r="A22" s="4" t="inlineStr">
        <is>
          <t>Revenues, net</t>
        </is>
      </c>
      <c r="B22" s="5" t="n">
        <v>1919</v>
      </c>
      <c r="C22" s="5" t="n">
        <v>1235</v>
      </c>
      <c r="D22" s="5" t="n">
        <v>3062</v>
      </c>
      <c r="E22" s="5" t="n">
        <v>2053</v>
      </c>
    </row>
    <row r="23">
      <c r="A23" s="4" t="inlineStr">
        <is>
          <t>Foreign [Member] | Dermatology Recurring Procedures [Member]</t>
        </is>
      </c>
    </row>
    <row r="24">
      <c r="A24" s="3" t="inlineStr">
        <is>
          <t>Disaggregation of Revenue [Abstract]</t>
        </is>
      </c>
    </row>
    <row r="25">
      <c r="A25" s="4" t="inlineStr">
        <is>
          <t>Revenues, net</t>
        </is>
      </c>
      <c r="B25" s="5" t="n">
        <v>325</v>
      </c>
      <c r="C25" s="5" t="n">
        <v>126</v>
      </c>
      <c r="D25" s="5" t="n">
        <v>578</v>
      </c>
      <c r="E25" s="5" t="n">
        <v>230</v>
      </c>
    </row>
    <row r="26">
      <c r="A26" s="4" t="inlineStr">
        <is>
          <t>Foreign [Member] | Dermatology Procedures Equipment [Member]</t>
        </is>
      </c>
    </row>
    <row r="27">
      <c r="A27" s="3" t="inlineStr">
        <is>
          <t>Disaggregation of Revenue [Abstract]</t>
        </is>
      </c>
    </row>
    <row r="28">
      <c r="A28" s="4" t="inlineStr">
        <is>
          <t>Revenues, net</t>
        </is>
      </c>
      <c r="B28" s="6" t="n">
        <v>1594</v>
      </c>
      <c r="C28" s="6" t="n">
        <v>1109</v>
      </c>
      <c r="D28" s="6" t="n">
        <v>2484</v>
      </c>
      <c r="E28" s="6" t="n">
        <v>18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 Recognition, Future Undiscounted Fixed Payments from International Recurring Revenue Customers (Details) $ in Thousands</t>
        </is>
      </c>
      <c r="B1" s="2" t="inlineStr">
        <is>
          <t>Jun. 30, 2021USD ($)</t>
        </is>
      </c>
    </row>
    <row r="2">
      <c r="A2" s="3" t="inlineStr">
        <is>
          <t>Remaining Performance Obligation [Abstract]</t>
        </is>
      </c>
    </row>
    <row r="3">
      <c r="A3" s="4" t="inlineStr">
        <is>
          <t>Future undiscounted fixed payments from international recurring revenue customers</t>
        </is>
      </c>
      <c r="B3" s="6" t="n">
        <v>69</v>
      </c>
    </row>
    <row r="4">
      <c r="A4" s="4" t="inlineStr">
        <is>
          <t>International [Member]</t>
        </is>
      </c>
    </row>
    <row r="5">
      <c r="A5" s="3" t="inlineStr">
        <is>
          <t>Remaining Performance Obligation [Abstract]</t>
        </is>
      </c>
    </row>
    <row r="6">
      <c r="A6" s="4" t="inlineStr">
        <is>
          <t>Future undiscounted fixed payments from international recurring revenue customers</t>
        </is>
      </c>
      <c r="B6" s="5" t="n">
        <v>4197</v>
      </c>
    </row>
    <row r="7">
      <c r="A7" s="4" t="inlineStr">
        <is>
          <t>Revenue, Remaining Performance Obligation, Expected Timing of Satisfaction, Start Date [Axis]: 2021-07-01</t>
        </is>
      </c>
    </row>
    <row r="8">
      <c r="A8" s="3" t="inlineStr">
        <is>
          <t>Remaining Performance Obligation [Abstract]</t>
        </is>
      </c>
    </row>
    <row r="9">
      <c r="A9" s="4" t="inlineStr">
        <is>
          <t>Future undiscounted fixed payments from international recurring revenue customers</t>
        </is>
      </c>
      <c r="B9" s="6" t="n">
        <v>51</v>
      </c>
    </row>
    <row r="10">
      <c r="A10" s="4" t="inlineStr">
        <is>
          <t>Expected timing of satisfaction period</t>
        </is>
      </c>
      <c r="B10" s="4" t="inlineStr">
        <is>
          <t>1 year</t>
        </is>
      </c>
    </row>
    <row r="11">
      <c r="A11" s="4" t="inlineStr">
        <is>
          <t>Revenue, Remaining Performance Obligation, Expected Timing of Satisfaction, Start Date [Axis]: 2021-07-01 | International [Member]</t>
        </is>
      </c>
    </row>
    <row r="12">
      <c r="A12" s="3" t="inlineStr">
        <is>
          <t>Remaining Performance Obligation [Abstract]</t>
        </is>
      </c>
    </row>
    <row r="13">
      <c r="A13" s="4" t="inlineStr">
        <is>
          <t>Future undiscounted fixed payments from international recurring revenue customers</t>
        </is>
      </c>
      <c r="B13" s="6" t="n">
        <v>655</v>
      </c>
    </row>
    <row r="14">
      <c r="A14" s="4" t="inlineStr">
        <is>
          <t>Expected timing of satisfaction period</t>
        </is>
      </c>
      <c r="B14" s="4" t="inlineStr">
        <is>
          <t>6 months</t>
        </is>
      </c>
    </row>
    <row r="15">
      <c r="A15" s="4" t="inlineStr">
        <is>
          <t>Revenue, Remaining Performance Obligation, Expected Timing of Satisfaction, Start Date [Axis]: 2022-01-01 | International [Member]</t>
        </is>
      </c>
    </row>
    <row r="16">
      <c r="A16" s="3" t="inlineStr">
        <is>
          <t>Remaining Performance Obligation [Abstract]</t>
        </is>
      </c>
    </row>
    <row r="17">
      <c r="A17" s="4" t="inlineStr">
        <is>
          <t>Future undiscounted fixed payments from international recurring revenue customers</t>
        </is>
      </c>
      <c r="B17" s="6" t="n">
        <v>1311</v>
      </c>
    </row>
    <row r="18">
      <c r="A18" s="4" t="inlineStr">
        <is>
          <t>Expected timing of satisfaction period</t>
        </is>
      </c>
      <c r="B18" s="4" t="inlineStr">
        <is>
          <t>1 year</t>
        </is>
      </c>
    </row>
    <row r="19">
      <c r="A19" s="4" t="inlineStr">
        <is>
          <t>Revenue, Remaining Performance Obligation, Expected Timing of Satisfaction, Start Date [Axis]: 2023-01-01 | International [Member]</t>
        </is>
      </c>
    </row>
    <row r="20">
      <c r="A20" s="3" t="inlineStr">
        <is>
          <t>Remaining Performance Obligation [Abstract]</t>
        </is>
      </c>
    </row>
    <row r="21">
      <c r="A21" s="4" t="inlineStr">
        <is>
          <t>Future undiscounted fixed payments from international recurring revenue customers</t>
        </is>
      </c>
      <c r="B21" s="6" t="n">
        <v>1234</v>
      </c>
    </row>
    <row r="22">
      <c r="A22" s="4" t="inlineStr">
        <is>
          <t>Expected timing of satisfaction period</t>
        </is>
      </c>
      <c r="B22" s="4" t="inlineStr">
        <is>
          <t>1 year</t>
        </is>
      </c>
    </row>
    <row r="23">
      <c r="A23" s="4" t="inlineStr">
        <is>
          <t>Revenue, Remaining Performance Obligation, Expected Timing of Satisfaction, Start Date [Axis]: 2024-01-01 | International [Member]</t>
        </is>
      </c>
    </row>
    <row r="24">
      <c r="A24" s="3" t="inlineStr">
        <is>
          <t>Remaining Performance Obligation [Abstract]</t>
        </is>
      </c>
    </row>
    <row r="25">
      <c r="A25" s="4" t="inlineStr">
        <is>
          <t>Future undiscounted fixed payments from international recurring revenue customers</t>
        </is>
      </c>
      <c r="B25" s="6" t="n">
        <v>857</v>
      </c>
    </row>
    <row r="26">
      <c r="A26" s="4" t="inlineStr">
        <is>
          <t>Expected timing of satisfaction period</t>
        </is>
      </c>
      <c r="B26" s="4" t="inlineStr">
        <is>
          <t>1 year</t>
        </is>
      </c>
    </row>
    <row r="27">
      <c r="A27" s="4" t="inlineStr">
        <is>
          <t>Revenue, Remaining Performance Obligation, Expected Timing of Satisfaction, Start Date [Axis]: 2025-01-01 | International [Member]</t>
        </is>
      </c>
    </row>
    <row r="28">
      <c r="A28" s="3" t="inlineStr">
        <is>
          <t>Remaining Performance Obligation [Abstract]</t>
        </is>
      </c>
    </row>
    <row r="29">
      <c r="A29" s="4" t="inlineStr">
        <is>
          <t>Future undiscounted fixed payments from international recurring revenue customers</t>
        </is>
      </c>
      <c r="B29" s="6" t="n">
        <v>140</v>
      </c>
    </row>
    <row r="30">
      <c r="A30" s="4" t="inlineStr">
        <is>
          <t>Expected timing of satisfaction period</t>
        </is>
      </c>
      <c r="B30" s="4" t="inlineStr">
        <is>
          <t>1 year</t>
        </is>
      </c>
    </row>
    <row r="31">
      <c r="A31" s="4" t="inlineStr">
        <is>
          <t>Revenue, Remaining Performance Obligation, Expected Timing of Satisfaction, Start Date [Axis]: 2026-01-01 | International [Member]</t>
        </is>
      </c>
    </row>
    <row r="32">
      <c r="A32" s="3" t="inlineStr">
        <is>
          <t>Remaining Performance Obligation [Abstract]</t>
        </is>
      </c>
    </row>
    <row r="33">
      <c r="A33" s="4" t="inlineStr">
        <is>
          <t>Future undiscounted fixed payments from international recurring revenue customers</t>
        </is>
      </c>
      <c r="B33" s="6" t="n">
        <v>0</v>
      </c>
    </row>
    <row r="34">
      <c r="A34" s="4" t="inlineStr">
        <is>
          <t>Expected timing of satisfaction period</t>
        </is>
      </c>
      <c r="B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Schedule of inventory [Abstract]</t>
        </is>
      </c>
    </row>
    <row r="3">
      <c r="A3" s="4" t="inlineStr">
        <is>
          <t>Raw materials and work in process</t>
        </is>
      </c>
      <c r="B3" s="6" t="n">
        <v>2877</v>
      </c>
      <c r="C3" s="6" t="n">
        <v>2949</v>
      </c>
    </row>
    <row r="4">
      <c r="A4" s="4" t="inlineStr">
        <is>
          <t>Finished goods</t>
        </is>
      </c>
      <c r="B4" s="5" t="n">
        <v>172</v>
      </c>
      <c r="C4" s="5" t="n">
        <v>495</v>
      </c>
    </row>
    <row r="5">
      <c r="A5" s="4" t="inlineStr">
        <is>
          <t>Total inventories</t>
        </is>
      </c>
      <c r="B5" s="6" t="n">
        <v>3049</v>
      </c>
      <c r="C5" s="6" t="n">
        <v>34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Net [Abstract]</t>
        </is>
      </c>
    </row>
    <row r="4">
      <c r="A4" s="4" t="inlineStr">
        <is>
          <t>Property and equipment, gross</t>
        </is>
      </c>
      <c r="B4" s="6" t="n">
        <v>24676</v>
      </c>
      <c r="D4" s="6" t="n">
        <v>24676</v>
      </c>
      <c r="F4" s="6" t="n">
        <v>23374</v>
      </c>
    </row>
    <row r="5">
      <c r="A5" s="4" t="inlineStr">
        <is>
          <t>Accumulated depreciation and amortization</t>
        </is>
      </c>
      <c r="B5" s="5" t="n">
        <v>-18745</v>
      </c>
      <c r="D5" s="5" t="n">
        <v>-18745</v>
      </c>
      <c r="F5" s="5" t="n">
        <v>-17845</v>
      </c>
    </row>
    <row r="6">
      <c r="A6" s="4" t="inlineStr">
        <is>
          <t>Property and equipment, net</t>
        </is>
      </c>
      <c r="B6" s="5" t="n">
        <v>5931</v>
      </c>
      <c r="D6" s="5" t="n">
        <v>5931</v>
      </c>
      <c r="F6" s="5" t="n">
        <v>5529</v>
      </c>
    </row>
    <row r="7">
      <c r="A7" s="4" t="inlineStr">
        <is>
          <t>Depreciation and related amortization expense</t>
        </is>
      </c>
      <c r="B7" s="5" t="n">
        <v>520</v>
      </c>
      <c r="C7" s="6" t="n">
        <v>495</v>
      </c>
      <c r="D7" s="5" t="n">
        <v>1001</v>
      </c>
      <c r="E7" s="6" t="n">
        <v>1081</v>
      </c>
    </row>
    <row r="8">
      <c r="A8" s="4" t="inlineStr">
        <is>
          <t>Lasers Placed-In-Service [Member]</t>
        </is>
      </c>
    </row>
    <row r="9">
      <c r="A9" s="3" t="inlineStr">
        <is>
          <t>Property, Plant and Equipment, Net [Abstract]</t>
        </is>
      </c>
    </row>
    <row r="10">
      <c r="A10" s="4" t="inlineStr">
        <is>
          <t>Property and equipment, gross</t>
        </is>
      </c>
      <c r="B10" s="5" t="n">
        <v>24147</v>
      </c>
      <c r="D10" s="5" t="n">
        <v>24147</v>
      </c>
      <c r="F10" s="5" t="n">
        <v>22942</v>
      </c>
    </row>
    <row r="11">
      <c r="A11" s="4" t="inlineStr">
        <is>
          <t>Equipment, Computer Hardware and Software [Member]</t>
        </is>
      </c>
    </row>
    <row r="12">
      <c r="A12" s="3" t="inlineStr">
        <is>
          <t>Property, Plant and Equipment, Net [Abstract]</t>
        </is>
      </c>
    </row>
    <row r="13">
      <c r="A13" s="4" t="inlineStr">
        <is>
          <t>Property and equipment, gross</t>
        </is>
      </c>
      <c r="B13" s="5" t="n">
        <v>224</v>
      </c>
      <c r="D13" s="5" t="n">
        <v>224</v>
      </c>
      <c r="F13" s="5" t="n">
        <v>146</v>
      </c>
    </row>
    <row r="14">
      <c r="A14" s="4" t="inlineStr">
        <is>
          <t>Furniture and Fixtures [Member]</t>
        </is>
      </c>
    </row>
    <row r="15">
      <c r="A15" s="3" t="inlineStr">
        <is>
          <t>Property, Plant and Equipment, Net [Abstract]</t>
        </is>
      </c>
    </row>
    <row r="16">
      <c r="A16" s="4" t="inlineStr">
        <is>
          <t>Property and equipment, gross</t>
        </is>
      </c>
      <c r="B16" s="5" t="n">
        <v>262</v>
      </c>
      <c r="D16" s="5" t="n">
        <v>262</v>
      </c>
      <c r="F16" s="5" t="n">
        <v>243</v>
      </c>
    </row>
    <row r="17">
      <c r="A17" s="4" t="inlineStr">
        <is>
          <t>Leasehold Improvements [Member]</t>
        </is>
      </c>
    </row>
    <row r="18">
      <c r="A18" s="3" t="inlineStr">
        <is>
          <t>Property, Plant and Equipment, Net [Abstract]</t>
        </is>
      </c>
    </row>
    <row r="19">
      <c r="A19" s="4" t="inlineStr">
        <is>
          <t>Property and equipment, gross</t>
        </is>
      </c>
      <c r="B19" s="6" t="n">
        <v>43</v>
      </c>
      <c r="D19" s="6" t="n">
        <v>43</v>
      </c>
      <c r="F19" s="6" t="n">
        <v>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 net</t>
        </is>
      </c>
      <c r="B3" s="6" t="n">
        <v>7382</v>
      </c>
      <c r="C3" s="6" t="n">
        <v>4030</v>
      </c>
      <c r="D3" s="6" t="n">
        <v>13209</v>
      </c>
      <c r="E3" s="6" t="n">
        <v>10760</v>
      </c>
    </row>
    <row r="4">
      <c r="A4" s="4" t="inlineStr">
        <is>
          <t>Cost of revenues</t>
        </is>
      </c>
      <c r="B4" s="5" t="n">
        <v>2621</v>
      </c>
      <c r="C4" s="5" t="n">
        <v>2066</v>
      </c>
      <c r="D4" s="5" t="n">
        <v>4735</v>
      </c>
      <c r="E4" s="5" t="n">
        <v>4397</v>
      </c>
    </row>
    <row r="5">
      <c r="A5" s="4" t="inlineStr">
        <is>
          <t>Gross profit</t>
        </is>
      </c>
      <c r="B5" s="5" t="n">
        <v>4761</v>
      </c>
      <c r="C5" s="5" t="n">
        <v>1964</v>
      </c>
      <c r="D5" s="5" t="n">
        <v>8474</v>
      </c>
      <c r="E5" s="5" t="n">
        <v>6363</v>
      </c>
    </row>
    <row r="6">
      <c r="A6" s="3" t="inlineStr">
        <is>
          <t>Operating expenses:</t>
        </is>
      </c>
    </row>
    <row r="7">
      <c r="A7" s="4" t="inlineStr">
        <is>
          <t>Engineering and product development</t>
        </is>
      </c>
      <c r="B7" s="5" t="n">
        <v>403</v>
      </c>
      <c r="C7" s="5" t="n">
        <v>247</v>
      </c>
      <c r="D7" s="5" t="n">
        <v>787</v>
      </c>
      <c r="E7" s="5" t="n">
        <v>539</v>
      </c>
    </row>
    <row r="8">
      <c r="A8" s="4" t="inlineStr">
        <is>
          <t>Selling and marketing</t>
        </is>
      </c>
      <c r="B8" s="5" t="n">
        <v>3160</v>
      </c>
      <c r="C8" s="5" t="n">
        <v>1442</v>
      </c>
      <c r="D8" s="5" t="n">
        <v>6092</v>
      </c>
      <c r="E8" s="5" t="n">
        <v>4395</v>
      </c>
    </row>
    <row r="9">
      <c r="A9" s="4" t="inlineStr">
        <is>
          <t>General and administrative</t>
        </is>
      </c>
      <c r="B9" s="5" t="n">
        <v>2121</v>
      </c>
      <c r="C9" s="5" t="n">
        <v>1890</v>
      </c>
      <c r="D9" s="5" t="n">
        <v>4910</v>
      </c>
      <c r="E9" s="5" t="n">
        <v>3992</v>
      </c>
    </row>
    <row r="10">
      <c r="A10" s="4" t="inlineStr">
        <is>
          <t>Total operating expenses</t>
        </is>
      </c>
      <c r="B10" s="5" t="n">
        <v>5684</v>
      </c>
      <c r="C10" s="5" t="n">
        <v>3579</v>
      </c>
      <c r="D10" s="5" t="n">
        <v>11789</v>
      </c>
      <c r="E10" s="5" t="n">
        <v>8926</v>
      </c>
    </row>
    <row r="11">
      <c r="A11" s="4" t="inlineStr">
        <is>
          <t>Income (loss) from operations</t>
        </is>
      </c>
      <c r="B11" s="5" t="n">
        <v>-923</v>
      </c>
      <c r="C11" s="5" t="n">
        <v>-1615</v>
      </c>
      <c r="D11" s="5" t="n">
        <v>-3315</v>
      </c>
      <c r="E11" s="5" t="n">
        <v>-2563</v>
      </c>
    </row>
    <row r="12">
      <c r="A12" s="3" t="inlineStr">
        <is>
          <t>Other income (expense), net:</t>
        </is>
      </c>
    </row>
    <row r="13">
      <c r="A13" s="4" t="inlineStr">
        <is>
          <t>Gain on extinguishment of debt</t>
        </is>
      </c>
      <c r="B13" s="5" t="n">
        <v>2028</v>
      </c>
      <c r="C13" s="5" t="n">
        <v>0</v>
      </c>
      <c r="D13" s="5" t="n">
        <v>2028</v>
      </c>
      <c r="E13" s="5" t="n">
        <v>0</v>
      </c>
    </row>
    <row r="14">
      <c r="A14" s="4" t="inlineStr">
        <is>
          <t>Interest expense, net</t>
        </is>
      </c>
      <c r="B14" s="5" t="n">
        <v>-19</v>
      </c>
      <c r="C14" s="5" t="n">
        <v>-18</v>
      </c>
      <c r="D14" s="5" t="n">
        <v>-41</v>
      </c>
      <c r="E14" s="5" t="n">
        <v>-17</v>
      </c>
    </row>
    <row r="15">
      <c r="A15" s="4" t="inlineStr">
        <is>
          <t>Other (expense) income, net</t>
        </is>
      </c>
      <c r="B15" s="5" t="n">
        <v>2009</v>
      </c>
      <c r="C15" s="5" t="n">
        <v>-18</v>
      </c>
      <c r="D15" s="5" t="n">
        <v>1987</v>
      </c>
      <c r="E15" s="5" t="n">
        <v>-17</v>
      </c>
    </row>
    <row r="16">
      <c r="A16" s="4" t="inlineStr">
        <is>
          <t>Income (loss) before income taxes</t>
        </is>
      </c>
      <c r="B16" s="5" t="n">
        <v>1086</v>
      </c>
      <c r="C16" s="5" t="n">
        <v>-1633</v>
      </c>
      <c r="D16" s="5" t="n">
        <v>-1328</v>
      </c>
      <c r="E16" s="5" t="n">
        <v>-2580</v>
      </c>
    </row>
    <row r="17">
      <c r="A17" s="4" t="inlineStr">
        <is>
          <t>Income tax expense</t>
        </is>
      </c>
      <c r="B17" s="5" t="n">
        <v>-4</v>
      </c>
      <c r="C17" s="5" t="n">
        <v>-47</v>
      </c>
      <c r="D17" s="5" t="n">
        <v>-8</v>
      </c>
      <c r="E17" s="5" t="n">
        <v>-135</v>
      </c>
    </row>
    <row r="18">
      <c r="A18" s="4" t="inlineStr">
        <is>
          <t>Net income (loss)</t>
        </is>
      </c>
      <c r="B18" s="6" t="n">
        <v>1082</v>
      </c>
      <c r="C18" s="6" t="n">
        <v>-1680</v>
      </c>
      <c r="D18" s="6" t="n">
        <v>-1336</v>
      </c>
      <c r="E18" s="6" t="n">
        <v>-2715</v>
      </c>
    </row>
    <row r="19">
      <c r="A19" s="3" t="inlineStr">
        <is>
          <t>Earnings (loss) per share:</t>
        </is>
      </c>
    </row>
    <row r="20">
      <c r="A20" s="4" t="inlineStr">
        <is>
          <t>Basic (in dollars per share)</t>
        </is>
      </c>
      <c r="B20" s="7" t="n">
        <v>0.03</v>
      </c>
      <c r="C20" s="7" t="n">
        <v>-0.05</v>
      </c>
      <c r="D20" s="7" t="n">
        <v>-0.04</v>
      </c>
      <c r="E20" s="7" t="n">
        <v>-0.08</v>
      </c>
    </row>
    <row r="21">
      <c r="A21" s="4" t="inlineStr">
        <is>
          <t>Diluted (in dollars per share)</t>
        </is>
      </c>
      <c r="B21" s="7" t="n">
        <v>0.03</v>
      </c>
      <c r="C21" s="7" t="n">
        <v>-0.05</v>
      </c>
      <c r="D21" s="7" t="n">
        <v>-0.04</v>
      </c>
      <c r="E21" s="7" t="n">
        <v>-0.08</v>
      </c>
    </row>
    <row r="22">
      <c r="A22" s="3" t="inlineStr">
        <is>
          <t>Shares used in computing earnings (loss) per share:</t>
        </is>
      </c>
    </row>
    <row r="23">
      <c r="A23" s="4" t="inlineStr">
        <is>
          <t>Basic (in shares)</t>
        </is>
      </c>
      <c r="B23" s="5" t="n">
        <v>33876568</v>
      </c>
      <c r="C23" s="5" t="n">
        <v>33731739</v>
      </c>
      <c r="D23" s="5" t="n">
        <v>33839554</v>
      </c>
      <c r="E23" s="5" t="n">
        <v>33448030</v>
      </c>
    </row>
    <row r="24">
      <c r="A24" s="4" t="inlineStr">
        <is>
          <t>Diluted (in shares)</t>
        </is>
      </c>
      <c r="B24" s="5" t="n">
        <v>34318495</v>
      </c>
      <c r="C24" s="5" t="n">
        <v>33731739</v>
      </c>
      <c r="D24" s="5" t="n">
        <v>33839554</v>
      </c>
      <c r="E24" s="5" t="n">
        <v>33448030</v>
      </c>
    </row>
    <row r="25">
      <c r="A25" s="4" t="inlineStr">
        <is>
          <t>Preferred Series C Shares [Member]</t>
        </is>
      </c>
    </row>
    <row r="26">
      <c r="A26" s="3" t="inlineStr">
        <is>
          <t>Other income (expense), net:</t>
        </is>
      </c>
    </row>
    <row r="27">
      <c r="A27" s="4" t="inlineStr">
        <is>
          <t>Earnings (loss) attributable to each class</t>
        </is>
      </c>
      <c r="B27" s="6" t="n">
        <v>0</v>
      </c>
      <c r="C27" s="6" t="n">
        <v>0</v>
      </c>
      <c r="D27" s="6" t="n">
        <v>0</v>
      </c>
      <c r="E27" s="6" t="n">
        <v>-22</v>
      </c>
    </row>
    <row r="28">
      <c r="A28" s="3" t="inlineStr">
        <is>
          <t>Earnings (loss) per share:</t>
        </is>
      </c>
    </row>
    <row r="29">
      <c r="A29" s="4" t="inlineStr">
        <is>
          <t>Basic (in dollars per share)</t>
        </is>
      </c>
      <c r="B29" s="6" t="n">
        <v>0</v>
      </c>
      <c r="C29" s="6" t="n">
        <v>0</v>
      </c>
      <c r="D29" s="6" t="n">
        <v>0</v>
      </c>
      <c r="E29" s="7" t="n">
        <v>-29.93</v>
      </c>
    </row>
    <row r="30">
      <c r="A30" s="4" t="inlineStr">
        <is>
          <t>Diluted (in dollars per share)</t>
        </is>
      </c>
      <c r="B30" s="6" t="n">
        <v>0</v>
      </c>
      <c r="C30" s="6" t="n">
        <v>0</v>
      </c>
      <c r="D30" s="6" t="n">
        <v>0</v>
      </c>
      <c r="E30" s="7" t="n">
        <v>-29.93</v>
      </c>
    </row>
    <row r="31">
      <c r="A31" s="3" t="inlineStr">
        <is>
          <t>Shares used in computing earnings (loss) per share:</t>
        </is>
      </c>
    </row>
    <row r="32">
      <c r="A32" s="4" t="inlineStr">
        <is>
          <t>Basic (in shares)</t>
        </is>
      </c>
      <c r="D32" s="5" t="n">
        <v>0</v>
      </c>
      <c r="E32" s="5" t="n">
        <v>740</v>
      </c>
    </row>
    <row r="33">
      <c r="A33" s="4" t="inlineStr">
        <is>
          <t>Diluted (in shares)</t>
        </is>
      </c>
      <c r="B33" s="5" t="n">
        <v>0</v>
      </c>
      <c r="C33" s="5" t="n">
        <v>0</v>
      </c>
      <c r="D33" s="5" t="n">
        <v>0</v>
      </c>
      <c r="E33" s="5" t="n">
        <v>740</v>
      </c>
    </row>
    <row r="34">
      <c r="A34" s="4" t="inlineStr">
        <is>
          <t>Common Shares [Member]</t>
        </is>
      </c>
    </row>
    <row r="35">
      <c r="A35" s="3" t="inlineStr">
        <is>
          <t>Other income (expense), net:</t>
        </is>
      </c>
    </row>
    <row r="36">
      <c r="A36" s="4" t="inlineStr">
        <is>
          <t>Net income (loss)</t>
        </is>
      </c>
      <c r="B36" s="6" t="n">
        <v>0</v>
      </c>
      <c r="C36" s="6" t="n">
        <v>0</v>
      </c>
    </row>
    <row r="37">
      <c r="A37" s="4" t="inlineStr">
        <is>
          <t>Earnings (loss) attributable to each class</t>
        </is>
      </c>
      <c r="B37" s="6" t="n">
        <v>1082</v>
      </c>
      <c r="C37" s="6" t="n">
        <v>-1680</v>
      </c>
      <c r="D37" s="6" t="n">
        <v>-1336</v>
      </c>
      <c r="E37" s="6" t="n">
        <v>-2693</v>
      </c>
    </row>
    <row r="38">
      <c r="A38" s="3" t="inlineStr">
        <is>
          <t>Earnings (loss) per share:</t>
        </is>
      </c>
    </row>
    <row r="39">
      <c r="A39" s="4" t="inlineStr">
        <is>
          <t>Basic (in dollars per share)</t>
        </is>
      </c>
      <c r="B39" s="7" t="n">
        <v>0.03</v>
      </c>
      <c r="C39" s="7" t="n">
        <v>-0.05</v>
      </c>
      <c r="D39" s="7" t="n">
        <v>-0.04</v>
      </c>
      <c r="E39" s="7" t="n">
        <v>-0.08</v>
      </c>
    </row>
    <row r="40">
      <c r="A40" s="4" t="inlineStr">
        <is>
          <t>Diluted (in dollars per share)</t>
        </is>
      </c>
      <c r="B40" s="7" t="n">
        <v>0.03</v>
      </c>
      <c r="C40" s="7" t="n">
        <v>-0.05</v>
      </c>
      <c r="D40" s="7" t="n">
        <v>-0.04</v>
      </c>
      <c r="E40" s="7" t="n">
        <v>-0.08</v>
      </c>
    </row>
    <row r="41">
      <c r="A41" s="3" t="inlineStr">
        <is>
          <t>Shares used in computing earnings (loss) per share:</t>
        </is>
      </c>
    </row>
    <row r="42">
      <c r="A42" s="4" t="inlineStr">
        <is>
          <t>Diluted (in shares)</t>
        </is>
      </c>
      <c r="B42" s="5" t="n">
        <v>33876568</v>
      </c>
      <c r="C42" s="5" t="n">
        <v>33731739</v>
      </c>
      <c r="D42" s="5" t="n">
        <v>33839554</v>
      </c>
      <c r="E42" s="5" t="n">
        <v>334480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 Asse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Net [Abstract]</t>
        </is>
      </c>
    </row>
    <row r="4">
      <c r="A4" s="4" t="inlineStr">
        <is>
          <t>Balance</t>
        </is>
      </c>
      <c r="B4" s="6" t="n">
        <v>16100</v>
      </c>
      <c r="D4" s="6" t="n">
        <v>16100</v>
      </c>
    </row>
    <row r="5">
      <c r="A5" s="4" t="inlineStr">
        <is>
          <t>Accumulated amortization</t>
        </is>
      </c>
      <c r="B5" s="5" t="n">
        <v>-10460</v>
      </c>
      <c r="D5" s="5" t="n">
        <v>-10460</v>
      </c>
    </row>
    <row r="6">
      <c r="A6" s="4" t="inlineStr">
        <is>
          <t>Intangible assets, net</t>
        </is>
      </c>
      <c r="B6" s="5" t="n">
        <v>5640</v>
      </c>
      <c r="D6" s="5" t="n">
        <v>5640</v>
      </c>
    </row>
    <row r="7">
      <c r="A7" s="4" t="inlineStr">
        <is>
          <t>Amortization expense of intangible assets</t>
        </is>
      </c>
      <c r="B7" s="5" t="n">
        <v>353</v>
      </c>
      <c r="C7" s="6" t="n">
        <v>453</v>
      </c>
      <c r="D7" s="5" t="n">
        <v>705</v>
      </c>
      <c r="E7" s="6" t="n">
        <v>905</v>
      </c>
    </row>
    <row r="8">
      <c r="A8" s="4" t="inlineStr">
        <is>
          <t>Impairment of intangible assets</t>
        </is>
      </c>
      <c r="D8" s="5" t="n">
        <v>0</v>
      </c>
    </row>
    <row r="9">
      <c r="A9" s="3" t="inlineStr">
        <is>
          <t>Estimated amortization expense [Abstract]</t>
        </is>
      </c>
    </row>
    <row r="10">
      <c r="A10" s="4" t="inlineStr">
        <is>
          <t>Remaining 2021</t>
        </is>
      </c>
      <c r="B10" s="5" t="n">
        <v>705</v>
      </c>
      <c r="D10" s="5" t="n">
        <v>705</v>
      </c>
    </row>
    <row r="11">
      <c r="A11" s="4" t="inlineStr">
        <is>
          <t>2022</t>
        </is>
      </c>
      <c r="B11" s="5" t="n">
        <v>1410</v>
      </c>
      <c r="D11" s="5" t="n">
        <v>1410</v>
      </c>
    </row>
    <row r="12">
      <c r="A12" s="4" t="inlineStr">
        <is>
          <t>2023</t>
        </is>
      </c>
      <c r="B12" s="5" t="n">
        <v>1410</v>
      </c>
      <c r="D12" s="5" t="n">
        <v>1410</v>
      </c>
    </row>
    <row r="13">
      <c r="A13" s="4" t="inlineStr">
        <is>
          <t>2024</t>
        </is>
      </c>
      <c r="B13" s="5" t="n">
        <v>1410</v>
      </c>
      <c r="D13" s="5" t="n">
        <v>1410</v>
      </c>
    </row>
    <row r="14">
      <c r="A14" s="4" t="inlineStr">
        <is>
          <t>2025</t>
        </is>
      </c>
      <c r="B14" s="5" t="n">
        <v>705</v>
      </c>
      <c r="D14" s="5" t="n">
        <v>705</v>
      </c>
    </row>
    <row r="15">
      <c r="A15" s="4" t="inlineStr">
        <is>
          <t>Intangible assets, net</t>
        </is>
      </c>
      <c r="B15" s="5" t="n">
        <v>5640</v>
      </c>
      <c r="D15" s="5" t="n">
        <v>5640</v>
      </c>
    </row>
    <row r="16">
      <c r="A16" s="4" t="inlineStr">
        <is>
          <t>Core Technology [Member]</t>
        </is>
      </c>
    </row>
    <row r="17">
      <c r="A17" s="3" t="inlineStr">
        <is>
          <t>Finite-Lived Intangible Assets, Net [Abstract]</t>
        </is>
      </c>
    </row>
    <row r="18">
      <c r="A18" s="4" t="inlineStr">
        <is>
          <t>Balance</t>
        </is>
      </c>
      <c r="B18" s="5" t="n">
        <v>5700</v>
      </c>
      <c r="D18" s="5" t="n">
        <v>5700</v>
      </c>
    </row>
    <row r="19">
      <c r="A19" s="4" t="inlineStr">
        <is>
          <t>Accumulated amortization</t>
        </is>
      </c>
      <c r="B19" s="5" t="n">
        <v>-3420</v>
      </c>
      <c r="D19" s="5" t="n">
        <v>-3420</v>
      </c>
    </row>
    <row r="20">
      <c r="A20" s="4" t="inlineStr">
        <is>
          <t>Intangible assets, net</t>
        </is>
      </c>
      <c r="B20" s="5" t="n">
        <v>2280</v>
      </c>
      <c r="D20" s="5" t="n">
        <v>2280</v>
      </c>
    </row>
    <row r="21">
      <c r="A21" s="3" t="inlineStr">
        <is>
          <t>Estimated amortization expense [Abstract]</t>
        </is>
      </c>
    </row>
    <row r="22">
      <c r="A22" s="4" t="inlineStr">
        <is>
          <t>Intangible assets, net</t>
        </is>
      </c>
      <c r="B22" s="5" t="n">
        <v>2280</v>
      </c>
      <c r="D22" s="5" t="n">
        <v>2280</v>
      </c>
    </row>
    <row r="23">
      <c r="A23" s="4" t="inlineStr">
        <is>
          <t>Product Technology [Member]</t>
        </is>
      </c>
    </row>
    <row r="24">
      <c r="A24" s="3" t="inlineStr">
        <is>
          <t>Finite-Lived Intangible Assets, Net [Abstract]</t>
        </is>
      </c>
    </row>
    <row r="25">
      <c r="A25" s="4" t="inlineStr">
        <is>
          <t>Balance</t>
        </is>
      </c>
      <c r="B25" s="5" t="n">
        <v>2000</v>
      </c>
      <c r="D25" s="5" t="n">
        <v>2000</v>
      </c>
    </row>
    <row r="26">
      <c r="A26" s="4" t="inlineStr">
        <is>
          <t>Accumulated amortization</t>
        </is>
      </c>
      <c r="B26" s="5" t="n">
        <v>-2000</v>
      </c>
      <c r="D26" s="5" t="n">
        <v>-2000</v>
      </c>
    </row>
    <row r="27">
      <c r="A27" s="4" t="inlineStr">
        <is>
          <t>Intangible assets, net</t>
        </is>
      </c>
      <c r="B27" s="5" t="n">
        <v>0</v>
      </c>
      <c r="D27" s="5" t="n">
        <v>0</v>
      </c>
    </row>
    <row r="28">
      <c r="A28" s="3" t="inlineStr">
        <is>
          <t>Estimated amortization expense [Abstract]</t>
        </is>
      </c>
    </row>
    <row r="29">
      <c r="A29" s="4" t="inlineStr">
        <is>
          <t>Intangible assets, net</t>
        </is>
      </c>
      <c r="B29" s="5" t="n">
        <v>0</v>
      </c>
      <c r="D29" s="5" t="n">
        <v>0</v>
      </c>
    </row>
    <row r="30">
      <c r="A30" s="4" t="inlineStr">
        <is>
          <t>Customer Relationships [Member]</t>
        </is>
      </c>
    </row>
    <row r="31">
      <c r="A31" s="3" t="inlineStr">
        <is>
          <t>Finite-Lived Intangible Assets, Net [Abstract]</t>
        </is>
      </c>
    </row>
    <row r="32">
      <c r="A32" s="4" t="inlineStr">
        <is>
          <t>Balance</t>
        </is>
      </c>
      <c r="B32" s="5" t="n">
        <v>6900</v>
      </c>
      <c r="D32" s="5" t="n">
        <v>6900</v>
      </c>
    </row>
    <row r="33">
      <c r="A33" s="4" t="inlineStr">
        <is>
          <t>Accumulated amortization</t>
        </is>
      </c>
      <c r="B33" s="5" t="n">
        <v>-4140</v>
      </c>
      <c r="D33" s="5" t="n">
        <v>-4140</v>
      </c>
    </row>
    <row r="34">
      <c r="A34" s="4" t="inlineStr">
        <is>
          <t>Intangible assets, net</t>
        </is>
      </c>
      <c r="B34" s="5" t="n">
        <v>2760</v>
      </c>
      <c r="D34" s="5" t="n">
        <v>2760</v>
      </c>
    </row>
    <row r="35">
      <c r="A35" s="3" t="inlineStr">
        <is>
          <t>Estimated amortization expense [Abstract]</t>
        </is>
      </c>
    </row>
    <row r="36">
      <c r="A36" s="4" t="inlineStr">
        <is>
          <t>Intangible assets, net</t>
        </is>
      </c>
      <c r="B36" s="5" t="n">
        <v>2760</v>
      </c>
      <c r="D36" s="5" t="n">
        <v>2760</v>
      </c>
    </row>
    <row r="37">
      <c r="A37" s="4" t="inlineStr">
        <is>
          <t>Tradenames [Member]</t>
        </is>
      </c>
    </row>
    <row r="38">
      <c r="A38" s="3" t="inlineStr">
        <is>
          <t>Finite-Lived Intangible Assets, Net [Abstract]</t>
        </is>
      </c>
    </row>
    <row r="39">
      <c r="A39" s="4" t="inlineStr">
        <is>
          <t>Balance</t>
        </is>
      </c>
      <c r="B39" s="5" t="n">
        <v>1500</v>
      </c>
      <c r="D39" s="5" t="n">
        <v>1500</v>
      </c>
    </row>
    <row r="40">
      <c r="A40" s="4" t="inlineStr">
        <is>
          <t>Accumulated amortization</t>
        </is>
      </c>
      <c r="B40" s="5" t="n">
        <v>-900</v>
      </c>
      <c r="D40" s="5" t="n">
        <v>-900</v>
      </c>
    </row>
    <row r="41">
      <c r="A41" s="4" t="inlineStr">
        <is>
          <t>Intangible assets, net</t>
        </is>
      </c>
      <c r="B41" s="5" t="n">
        <v>600</v>
      </c>
      <c r="D41" s="5" t="n">
        <v>600</v>
      </c>
    </row>
    <row r="42">
      <c r="A42" s="3" t="inlineStr">
        <is>
          <t>Estimated amortization expense [Abstract]</t>
        </is>
      </c>
    </row>
    <row r="43">
      <c r="A43" s="4" t="inlineStr">
        <is>
          <t>Intangible assets, net</t>
        </is>
      </c>
      <c r="B43" s="6" t="n">
        <v>600</v>
      </c>
      <c r="D43" s="6" t="n">
        <v>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31" customWidth="1" min="2" max="2"/>
    <col width="21" customWidth="1" min="3" max="3"/>
    <col width="21" customWidth="1" min="4" max="4"/>
  </cols>
  <sheetData>
    <row r="1">
      <c r="A1" s="1" t="inlineStr">
        <is>
          <t>Other Accrued Liabilities (Details) $ in Thousands</t>
        </is>
      </c>
      <c r="B1" s="2" t="inlineStr">
        <is>
          <t>6 Months Ended</t>
        </is>
      </c>
    </row>
    <row r="2">
      <c r="B2" s="2" t="inlineStr">
        <is>
          <t>Jun. 30, 2021USD ($)Assessment</t>
        </is>
      </c>
      <c r="C2" s="2" t="inlineStr">
        <is>
          <t>Dec. 31, 2020USD ($)</t>
        </is>
      </c>
      <c r="D2" s="2" t="inlineStr">
        <is>
          <t>Jun. 30, 2020USD ($)</t>
        </is>
      </c>
    </row>
    <row r="3">
      <c r="A3" s="3" t="inlineStr">
        <is>
          <t>Other Accrued Liabilities [Abstract]</t>
        </is>
      </c>
    </row>
    <row r="4">
      <c r="A4" s="4" t="inlineStr">
        <is>
          <t>Accrued warranty, current</t>
        </is>
      </c>
      <c r="B4" s="6" t="n">
        <v>67</v>
      </c>
      <c r="C4" s="6" t="n">
        <v>87</v>
      </c>
      <c r="D4" s="6" t="n">
        <v>119</v>
      </c>
    </row>
    <row r="5">
      <c r="A5" s="4" t="inlineStr">
        <is>
          <t>Accrued compensation, including commissions and vacation</t>
        </is>
      </c>
      <c r="B5" s="5" t="n">
        <v>1336</v>
      </c>
      <c r="C5" s="5" t="n">
        <v>891</v>
      </c>
    </row>
    <row r="6">
      <c r="A6" s="4" t="inlineStr">
        <is>
          <t>Accrued state sales, use and other taxes</t>
        </is>
      </c>
      <c r="B6" s="5" t="n">
        <v>3154</v>
      </c>
      <c r="C6" s="5" t="n">
        <v>3105</v>
      </c>
    </row>
    <row r="7">
      <c r="A7" s="4" t="inlineStr">
        <is>
          <t>Accrued professional fees and other accrued liabilities</t>
        </is>
      </c>
      <c r="B7" s="5" t="n">
        <v>544</v>
      </c>
      <c r="C7" s="5" t="n">
        <v>607</v>
      </c>
    </row>
    <row r="8">
      <c r="A8" s="4" t="inlineStr">
        <is>
          <t>Total other accrued liabilities</t>
        </is>
      </c>
      <c r="B8" s="5" t="n">
        <v>5101</v>
      </c>
      <c r="C8" s="6" t="n">
        <v>4690</v>
      </c>
    </row>
    <row r="9">
      <c r="A9" s="3" t="inlineStr">
        <is>
          <t>Income Tax Examination, Penalties and Interest Accrued [Abstract]</t>
        </is>
      </c>
    </row>
    <row r="10">
      <c r="A10" s="4" t="inlineStr">
        <is>
          <t>Interest amount</t>
        </is>
      </c>
      <c r="B10" s="6" t="n">
        <v>171</v>
      </c>
    </row>
    <row r="11">
      <c r="A11" s="4" t="inlineStr">
        <is>
          <t>Tax Period from March 2014 through February 2020 [Member]</t>
        </is>
      </c>
    </row>
    <row r="12">
      <c r="A12" s="3" t="inlineStr">
        <is>
          <t>Income Tax Examination, Penalties and Interest Accrued [Abstract]</t>
        </is>
      </c>
    </row>
    <row r="13">
      <c r="A13" s="4" t="inlineStr">
        <is>
          <t>Number of assessments | Assessment</t>
        </is>
      </c>
      <c r="B13" s="5" t="n">
        <v>2</v>
      </c>
    </row>
    <row r="14">
      <c r="A14" s="4" t="inlineStr">
        <is>
          <t>Estimated tax positions subject to audit</t>
        </is>
      </c>
      <c r="B14" s="6" t="n">
        <v>1484</v>
      </c>
    </row>
    <row r="15">
      <c r="A15" s="4" t="inlineStr">
        <is>
          <t>Tax Period from June 2015 through March 2018 [Member]</t>
        </is>
      </c>
    </row>
    <row r="16">
      <c r="A16" s="3" t="inlineStr">
        <is>
          <t>Income Tax Examination, Penalties and Interest Accrued [Abstract]</t>
        </is>
      </c>
    </row>
    <row r="17">
      <c r="A17" s="4" t="inlineStr">
        <is>
          <t>Assessment amount</t>
        </is>
      </c>
      <c r="B17" s="6" t="n">
        <v>7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ccrued Liabilities, Accrued Warranty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Warranty Accrual [Roll Forward]</t>
        </is>
      </c>
    </row>
    <row r="4">
      <c r="A4" s="4" t="inlineStr">
        <is>
          <t>Accrual at beginning of period</t>
        </is>
      </c>
      <c r="B4" s="6" t="n">
        <v>85</v>
      </c>
      <c r="C4" s="6" t="n">
        <v>181</v>
      </c>
      <c r="D4" s="6" t="n">
        <v>113</v>
      </c>
      <c r="E4" s="6" t="n">
        <v>232</v>
      </c>
    </row>
    <row r="5">
      <c r="A5" s="4" t="inlineStr">
        <is>
          <t>Additions charged to warranty expense</t>
        </is>
      </c>
      <c r="B5" s="5" t="n">
        <v>36</v>
      </c>
      <c r="C5" s="5" t="n">
        <v>6</v>
      </c>
      <c r="D5" s="5" t="n">
        <v>40</v>
      </c>
      <c r="E5" s="5" t="n">
        <v>9</v>
      </c>
    </row>
    <row r="6">
      <c r="A6" s="4" t="inlineStr">
        <is>
          <t>Expiring warranties/claims satisfied</t>
        </is>
      </c>
      <c r="B6" s="5" t="n">
        <v>-23</v>
      </c>
      <c r="C6" s="5" t="n">
        <v>-48</v>
      </c>
      <c r="D6" s="5" t="n">
        <v>-55</v>
      </c>
      <c r="E6" s="5" t="n">
        <v>-102</v>
      </c>
    </row>
    <row r="7">
      <c r="A7" s="4" t="inlineStr">
        <is>
          <t>Total</t>
        </is>
      </c>
      <c r="B7" s="5" t="n">
        <v>98</v>
      </c>
      <c r="C7" s="5" t="n">
        <v>139</v>
      </c>
      <c r="D7" s="5" t="n">
        <v>98</v>
      </c>
      <c r="E7" s="5" t="n">
        <v>139</v>
      </c>
    </row>
    <row r="8">
      <c r="A8" s="4" t="inlineStr">
        <is>
          <t>Less: current portion</t>
        </is>
      </c>
      <c r="B8" s="5" t="n">
        <v>-67</v>
      </c>
      <c r="C8" s="5" t="n">
        <v>-119</v>
      </c>
      <c r="D8" s="5" t="n">
        <v>-67</v>
      </c>
      <c r="E8" s="5" t="n">
        <v>-119</v>
      </c>
      <c r="F8" s="6" t="n">
        <v>-87</v>
      </c>
    </row>
    <row r="9">
      <c r="A9" s="4" t="inlineStr">
        <is>
          <t>Total long-term accrued warranty costs</t>
        </is>
      </c>
      <c r="B9" s="6" t="n">
        <v>31</v>
      </c>
      <c r="C9" s="6" t="n">
        <v>20</v>
      </c>
      <c r="D9" s="6" t="n">
        <v>31</v>
      </c>
      <c r="E9" s="6" t="n">
        <v>20</v>
      </c>
    </row>
    <row r="10">
      <c r="A10" s="4" t="inlineStr">
        <is>
          <t>Minimum [Member]</t>
        </is>
      </c>
    </row>
    <row r="11">
      <c r="A11" s="3" t="inlineStr">
        <is>
          <t>Accrued Warranty Costs [Abstract]</t>
        </is>
      </c>
    </row>
    <row r="12">
      <c r="A12" s="4" t="inlineStr">
        <is>
          <t>Standard warranty period</t>
        </is>
      </c>
      <c r="D12" s="4" t="inlineStr">
        <is>
          <t>1 year</t>
        </is>
      </c>
    </row>
    <row r="13">
      <c r="A13" s="4" t="inlineStr">
        <is>
          <t>Offered warranty period</t>
        </is>
      </c>
      <c r="D13" s="4" t="inlineStr">
        <is>
          <t>3 years</t>
        </is>
      </c>
    </row>
    <row r="14">
      <c r="A14" s="4" t="inlineStr">
        <is>
          <t>Maximum [Member]</t>
        </is>
      </c>
    </row>
    <row r="15">
      <c r="A15" s="3" t="inlineStr">
        <is>
          <t>Accrued Warranty Costs [Abstract]</t>
        </is>
      </c>
    </row>
    <row r="16">
      <c r="A16" s="4" t="inlineStr">
        <is>
          <t>Standard warranty period</t>
        </is>
      </c>
      <c r="D16" s="4" t="inlineStr">
        <is>
          <t>2 years</t>
        </is>
      </c>
    </row>
    <row r="17">
      <c r="A17" s="4" t="inlineStr">
        <is>
          <t>Offered warranty period</t>
        </is>
      </c>
      <c r="D17" s="4" t="inlineStr">
        <is>
          <t>4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Payable (Details) - USD ($) $ in Thousands</t>
        </is>
      </c>
      <c r="B1" s="2" t="inlineStr">
        <is>
          <t>6 Months Ended</t>
        </is>
      </c>
    </row>
    <row r="2">
      <c r="B2" s="2" t="inlineStr">
        <is>
          <t>Jun. 30, 2021</t>
        </is>
      </c>
      <c r="C2" s="2" t="inlineStr">
        <is>
          <t>Dec. 30, 2020</t>
        </is>
      </c>
    </row>
    <row r="3">
      <c r="A3" s="4" t="inlineStr">
        <is>
          <t>Note [Member]</t>
        </is>
      </c>
    </row>
    <row r="4">
      <c r="A4" s="3" t="inlineStr">
        <is>
          <t>Debt Instruments [Abstract]</t>
        </is>
      </c>
    </row>
    <row r="5">
      <c r="A5" s="4" t="inlineStr">
        <is>
          <t>Face amount of debt</t>
        </is>
      </c>
      <c r="C5" s="6" t="n">
        <v>7275</v>
      </c>
    </row>
    <row r="6">
      <c r="A6" s="4" t="inlineStr">
        <is>
          <t>Debt instrument term</t>
        </is>
      </c>
      <c r="B6" s="4" t="inlineStr">
        <is>
          <t>1 year</t>
        </is>
      </c>
    </row>
    <row r="7">
      <c r="A7" s="4" t="inlineStr">
        <is>
          <t>Maturity date</t>
        </is>
      </c>
      <c r="B7" s="4" t="inlineStr">
        <is>
          <t>Dec. 30,
		2021</t>
        </is>
      </c>
    </row>
    <row r="8">
      <c r="A8" s="4" t="inlineStr">
        <is>
          <t>Fixed interest rate</t>
        </is>
      </c>
      <c r="C8" s="4" t="inlineStr">
        <is>
          <t>1.40%</t>
        </is>
      </c>
    </row>
    <row r="9">
      <c r="A9" s="4" t="inlineStr">
        <is>
          <t>Time Deposit [Member]</t>
        </is>
      </c>
    </row>
    <row r="10">
      <c r="A10" s="3" t="inlineStr">
        <is>
          <t>Debt Instruments [Abstract]</t>
        </is>
      </c>
    </row>
    <row r="11">
      <c r="A11" s="4" t="inlineStr">
        <is>
          <t>Fixed interest rate</t>
        </is>
      </c>
      <c r="C11" s="4" t="inlineStr">
        <is>
          <t>0.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ng-term Debt (Details) - USD ($) $ in Thousands</t>
        </is>
      </c>
      <c r="B1" s="2" t="inlineStr">
        <is>
          <t>May 22, 2020</t>
        </is>
      </c>
      <c r="C1" s="2" t="inlineStr">
        <is>
          <t>Jun. 30, 2021</t>
        </is>
      </c>
      <c r="D1" s="2" t="inlineStr">
        <is>
          <t>Jun. 30, 2020</t>
        </is>
      </c>
      <c r="E1" s="2" t="inlineStr">
        <is>
          <t>Jun. 30, 2021</t>
        </is>
      </c>
      <c r="F1" s="2" t="inlineStr">
        <is>
          <t>Jun. 30, 2020</t>
        </is>
      </c>
      <c r="G1" s="2" t="inlineStr">
        <is>
          <t>Apr. 22, 2020</t>
        </is>
      </c>
    </row>
    <row r="2">
      <c r="A2" s="3" t="inlineStr">
        <is>
          <t>Long-term Debt [Abstract]</t>
        </is>
      </c>
    </row>
    <row r="3">
      <c r="A3" s="4" t="inlineStr">
        <is>
          <t>Gain on extinguishment of debt</t>
        </is>
      </c>
      <c r="C3" s="6" t="n">
        <v>2028</v>
      </c>
      <c r="D3" s="6" t="n">
        <v>0</v>
      </c>
      <c r="E3" s="6" t="n">
        <v>2028</v>
      </c>
      <c r="F3" s="6" t="n">
        <v>0</v>
      </c>
    </row>
    <row r="4">
      <c r="A4" s="4" t="inlineStr">
        <is>
          <t>PPP Loans [Member]</t>
        </is>
      </c>
    </row>
    <row r="5">
      <c r="A5" s="3" t="inlineStr">
        <is>
          <t>Long-term Debt [Abstract]</t>
        </is>
      </c>
    </row>
    <row r="6">
      <c r="A6" s="4" t="inlineStr">
        <is>
          <t>Face amount of debt</t>
        </is>
      </c>
      <c r="G6" s="6" t="n">
        <v>2028</v>
      </c>
    </row>
    <row r="7">
      <c r="A7" s="4" t="inlineStr">
        <is>
          <t>Maturity date</t>
        </is>
      </c>
      <c r="E7" s="4" t="inlineStr">
        <is>
          <t>May 1,
		2022</t>
        </is>
      </c>
    </row>
    <row r="8">
      <c r="A8" s="4" t="inlineStr">
        <is>
          <t>Interest rate percentage</t>
        </is>
      </c>
      <c r="G8" s="4" t="inlineStr">
        <is>
          <t>1.00%</t>
        </is>
      </c>
    </row>
    <row r="9">
      <c r="A9" s="4" t="inlineStr">
        <is>
          <t>Gain on extinguishment of debt</t>
        </is>
      </c>
      <c r="E9" s="6" t="n">
        <v>2028</v>
      </c>
    </row>
    <row r="10">
      <c r="A10" s="4" t="inlineStr">
        <is>
          <t>EIDL [Member]</t>
        </is>
      </c>
    </row>
    <row r="11">
      <c r="A11" s="3" t="inlineStr">
        <is>
          <t>Long-term Debt [Abstract]</t>
        </is>
      </c>
    </row>
    <row r="12">
      <c r="A12" s="4" t="inlineStr">
        <is>
          <t>Face amount of debt</t>
        </is>
      </c>
      <c r="B12" s="6" t="n">
        <v>500</v>
      </c>
    </row>
    <row r="13">
      <c r="A13" s="4" t="inlineStr">
        <is>
          <t>Interest rate percentage</t>
        </is>
      </c>
      <c r="B13" s="4" t="inlineStr">
        <is>
          <t>3.75%</t>
        </is>
      </c>
    </row>
    <row r="14">
      <c r="A14" s="4" t="inlineStr">
        <is>
          <t>Debt instrument term</t>
        </is>
      </c>
      <c r="E14" s="4" t="inlineStr">
        <is>
          <t>30 years</t>
        </is>
      </c>
    </row>
    <row r="15">
      <c r="A15" s="4" t="inlineStr">
        <is>
          <t>Balance amount of loan</t>
        </is>
      </c>
      <c r="C15" s="6" t="n">
        <v>500</v>
      </c>
      <c r="E15" s="6" t="n">
        <v>500</v>
      </c>
    </row>
    <row r="16">
      <c r="A16" s="4" t="inlineStr">
        <is>
          <t>Installment monthly payment amount</t>
        </is>
      </c>
      <c r="B16"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Warrants (Details) - $ / shares</t>
        </is>
      </c>
      <c r="B1" s="2" t="inlineStr">
        <is>
          <t>6 Months Ended</t>
        </is>
      </c>
    </row>
    <row r="2">
      <c r="B2" s="2" t="inlineStr">
        <is>
          <t>Jun. 30, 2021</t>
        </is>
      </c>
      <c r="C2" s="2" t="inlineStr">
        <is>
          <t>Dec. 31, 2020</t>
        </is>
      </c>
    </row>
    <row r="3">
      <c r="A3" s="3" t="inlineStr">
        <is>
          <t>Warrants and Rights [Abstract]</t>
        </is>
      </c>
    </row>
    <row r="4">
      <c r="A4" s="4" t="inlineStr">
        <is>
          <t>Warrants outstanding (in shares)</t>
        </is>
      </c>
      <c r="B4" s="5" t="n">
        <v>0</v>
      </c>
    </row>
    <row r="5">
      <c r="A5" s="4" t="inlineStr">
        <is>
          <t>Expiration Date, January 29, 2021 [Member]</t>
        </is>
      </c>
    </row>
    <row r="6">
      <c r="A6" s="3" t="inlineStr">
        <is>
          <t>Warrants and Rights [Abstract]</t>
        </is>
      </c>
    </row>
    <row r="7">
      <c r="A7" s="4" t="inlineStr">
        <is>
          <t>Warrants outstanding (in shares)</t>
        </is>
      </c>
      <c r="C7" s="5" t="n">
        <v>19812</v>
      </c>
    </row>
    <row r="8">
      <c r="A8" s="4" t="inlineStr">
        <is>
          <t>Exercise price (in dollars per share)</t>
        </is>
      </c>
      <c r="C8" s="7" t="n">
        <v>5.3</v>
      </c>
    </row>
    <row r="9">
      <c r="A9" s="4" t="inlineStr">
        <is>
          <t>Expiration date</t>
        </is>
      </c>
      <c r="B9" s="4" t="inlineStr">
        <is>
          <t>Jan. 29,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Stock-based Compensation (Details) - USD ($) $ / shares in Units, $ in Thousands</t>
        </is>
      </c>
      <c r="B1" s="2" t="inlineStr">
        <is>
          <t>Mar. 01, 2021</t>
        </is>
      </c>
      <c r="C1" s="2" t="inlineStr">
        <is>
          <t>Feb. 28, 2021</t>
        </is>
      </c>
      <c r="D1" s="2" t="inlineStr">
        <is>
          <t>Jul. 31, 2021</t>
        </is>
      </c>
      <c r="E1" s="2" t="inlineStr">
        <is>
          <t>Jun. 30, 2021</t>
        </is>
      </c>
      <c r="F1" s="2" t="inlineStr">
        <is>
          <t>Mar. 31, 2021</t>
        </is>
      </c>
      <c r="G1" s="2" t="inlineStr">
        <is>
          <t>Jun. 30, 2020</t>
        </is>
      </c>
      <c r="H1" s="2" t="inlineStr">
        <is>
          <t>Jun. 30, 2021</t>
        </is>
      </c>
      <c r="I1" s="2" t="inlineStr">
        <is>
          <t>Jun. 30, 2020</t>
        </is>
      </c>
      <c r="J1" s="2" t="inlineStr">
        <is>
          <t>Jul. 07, 2021</t>
        </is>
      </c>
    </row>
    <row r="2">
      <c r="A2" s="3" t="inlineStr">
        <is>
          <t>Additional General Disclosures [Abstract]</t>
        </is>
      </c>
    </row>
    <row r="3">
      <c r="A3" s="4" t="inlineStr">
        <is>
          <t>Stock-based compensation expense</t>
        </is>
      </c>
      <c r="E3" s="6" t="n">
        <v>581</v>
      </c>
      <c r="G3" s="6" t="n">
        <v>410</v>
      </c>
      <c r="H3" s="6" t="n">
        <v>1243</v>
      </c>
      <c r="I3" s="6" t="n">
        <v>840</v>
      </c>
    </row>
    <row r="4">
      <c r="A4" s="3" t="inlineStr">
        <is>
          <t>Compensation Cost Not yet Recognized [Abstract]</t>
        </is>
      </c>
    </row>
    <row r="5">
      <c r="A5" s="4" t="inlineStr">
        <is>
          <t>Unrecognized compensation expense</t>
        </is>
      </c>
      <c r="E5" s="6" t="n">
        <v>2641</v>
      </c>
      <c r="H5" s="6" t="n">
        <v>2641</v>
      </c>
    </row>
    <row r="6">
      <c r="A6" s="4" t="inlineStr">
        <is>
          <t>Weighted average period of recognition</t>
        </is>
      </c>
      <c r="H6" s="4" t="inlineStr">
        <is>
          <t>1 year 3 months 10 days</t>
        </is>
      </c>
    </row>
    <row r="7">
      <c r="A7" s="4" t="inlineStr">
        <is>
          <t>Accelerated cost</t>
        </is>
      </c>
      <c r="C7" s="6" t="n">
        <v>173</v>
      </c>
    </row>
    <row r="8">
      <c r="A8" s="4" t="inlineStr">
        <is>
          <t>Stock Options [Member]</t>
        </is>
      </c>
    </row>
    <row r="9">
      <c r="A9" s="3" t="inlineStr">
        <is>
          <t>Number of Stock Options [Abstract]</t>
        </is>
      </c>
    </row>
    <row r="10">
      <c r="A10" s="4" t="inlineStr">
        <is>
          <t>Options outstanding (in shares)</t>
        </is>
      </c>
      <c r="E10" s="5" t="n">
        <v>6925478</v>
      </c>
      <c r="H10" s="5" t="n">
        <v>6925478</v>
      </c>
    </row>
    <row r="11">
      <c r="A11" s="4" t="inlineStr">
        <is>
          <t>Weighted average exercise price, outstanding (in dollars per share)</t>
        </is>
      </c>
      <c r="E11" s="7" t="n">
        <v>1.83</v>
      </c>
      <c r="H11" s="7" t="n">
        <v>1.83</v>
      </c>
    </row>
    <row r="12">
      <c r="A12" s="4" t="inlineStr">
        <is>
          <t>Vested (in shares)</t>
        </is>
      </c>
      <c r="E12" s="5" t="n">
        <v>4510555</v>
      </c>
      <c r="H12" s="5" t="n">
        <v>4510555</v>
      </c>
    </row>
    <row r="13">
      <c r="A13" s="4" t="inlineStr">
        <is>
          <t>Exercisable (in shares)</t>
        </is>
      </c>
      <c r="E13" s="5" t="n">
        <v>4510555</v>
      </c>
      <c r="H13" s="5" t="n">
        <v>4510555</v>
      </c>
    </row>
    <row r="14">
      <c r="A14" s="4" t="inlineStr">
        <is>
          <t>Stock Options [Member] | Subsequent Event [Member]</t>
        </is>
      </c>
    </row>
    <row r="15">
      <c r="A15" s="3" t="inlineStr">
        <is>
          <t>Number of Stock Options [Abstract]</t>
        </is>
      </c>
    </row>
    <row r="16">
      <c r="A16" s="4" t="inlineStr">
        <is>
          <t>Number of shares available for issuance (in shares)</t>
        </is>
      </c>
      <c r="J16" s="5" t="n">
        <v>2741774</v>
      </c>
    </row>
    <row r="17">
      <c r="A17" s="4" t="inlineStr">
        <is>
          <t>Stock Options [Member] | Incoming Chief Executive Officer [Member]</t>
        </is>
      </c>
    </row>
    <row r="18">
      <c r="A18" s="3" t="inlineStr">
        <is>
          <t>Compensation Cost Not yet Recognized [Abstract]</t>
        </is>
      </c>
    </row>
    <row r="19">
      <c r="A19" s="4" t="inlineStr">
        <is>
          <t>Granted (in shares)</t>
        </is>
      </c>
      <c r="B19" s="5" t="n">
        <v>1632590</v>
      </c>
    </row>
    <row r="20">
      <c r="A20" s="4" t="inlineStr">
        <is>
          <t>Strike price (in dollars per share)</t>
        </is>
      </c>
      <c r="B20" s="7" t="n">
        <v>1.73</v>
      </c>
    </row>
    <row r="21">
      <c r="A21" s="4" t="inlineStr">
        <is>
          <t>Award vesting period</t>
        </is>
      </c>
      <c r="H21" s="4" t="inlineStr">
        <is>
          <t>3 years</t>
        </is>
      </c>
    </row>
    <row r="22">
      <c r="A22" s="4" t="inlineStr">
        <is>
          <t>Expiry period of option</t>
        </is>
      </c>
      <c r="H22" s="4" t="inlineStr">
        <is>
          <t>10 years</t>
        </is>
      </c>
    </row>
    <row r="23">
      <c r="A23" s="4" t="inlineStr">
        <is>
          <t>Aggregate fair value of shares issued</t>
        </is>
      </c>
      <c r="B23" s="6" t="n">
        <v>2103</v>
      </c>
    </row>
    <row r="24">
      <c r="A24" s="4" t="inlineStr">
        <is>
          <t>Stock Options [Member] | Incoming Chief Executive Officer [Member] | Vesting on First Anniversary of Date of Grant [Member]</t>
        </is>
      </c>
    </row>
    <row r="25">
      <c r="A25" s="3" t="inlineStr">
        <is>
          <t>Compensation Cost Not yet Recognized [Abstract]</t>
        </is>
      </c>
    </row>
    <row r="26">
      <c r="A26" s="4" t="inlineStr">
        <is>
          <t>Granted (in shares)</t>
        </is>
      </c>
      <c r="B26" s="5" t="n">
        <v>544198</v>
      </c>
    </row>
    <row r="27">
      <c r="A27" s="4" t="inlineStr">
        <is>
          <t>Stock Options [Member] | Incoming Chief Executive Officer [Member] | Vesting Every Three Months Thereafter [Member]</t>
        </is>
      </c>
    </row>
    <row r="28">
      <c r="A28" s="3" t="inlineStr">
        <is>
          <t>Compensation Cost Not yet Recognized [Abstract]</t>
        </is>
      </c>
    </row>
    <row r="29">
      <c r="A29" s="4" t="inlineStr">
        <is>
          <t>Granted (in shares)</t>
        </is>
      </c>
      <c r="B29" s="5" t="n">
        <v>136049</v>
      </c>
    </row>
    <row r="30">
      <c r="A30" s="4" t="inlineStr">
        <is>
          <t>Stock Options [Member] | 2016 Omnibus Incentive Plan [Member] | Subsequent Event [Member]</t>
        </is>
      </c>
    </row>
    <row r="31">
      <c r="A31" s="3" t="inlineStr">
        <is>
          <t>Number of Stock Options [Abstract]</t>
        </is>
      </c>
    </row>
    <row r="32">
      <c r="A32" s="4" t="inlineStr">
        <is>
          <t>Number of shares available for issuance (in shares)</t>
        </is>
      </c>
      <c r="J32" s="5" t="n">
        <v>2700000</v>
      </c>
    </row>
    <row r="33">
      <c r="A33" s="4" t="inlineStr">
        <is>
          <t>Restricted Stock Units [Member]</t>
        </is>
      </c>
    </row>
    <row r="34">
      <c r="A34" s="3" t="inlineStr">
        <is>
          <t>Restricted Stock Units [Abstract]</t>
        </is>
      </c>
    </row>
    <row r="35">
      <c r="A35" s="4" t="inlineStr">
        <is>
          <t>Restricted stock units vested and unissued (in shares)</t>
        </is>
      </c>
      <c r="F35" s="5" t="n">
        <v>71934</v>
      </c>
    </row>
    <row r="36">
      <c r="A36" s="4" t="inlineStr">
        <is>
          <t>Restricted Stock Units [Member] | Board of Directors [Member] | Vested Immediately [Member] | Subsequent Event [Member]</t>
        </is>
      </c>
    </row>
    <row r="37">
      <c r="A37" s="3" t="inlineStr">
        <is>
          <t>Compensation Cost Not yet Recognized [Abstract]</t>
        </is>
      </c>
    </row>
    <row r="38">
      <c r="A38" s="4" t="inlineStr">
        <is>
          <t>Number of shares issued (in shares)</t>
        </is>
      </c>
      <c r="D38" s="5" t="n">
        <v>128373</v>
      </c>
    </row>
    <row r="39">
      <c r="A39" s="4" t="inlineStr">
        <is>
          <t>Aggregate fair value of shares issued</t>
        </is>
      </c>
      <c r="D39" s="6" t="n">
        <v>182</v>
      </c>
    </row>
    <row r="40">
      <c r="A40" s="4" t="inlineStr">
        <is>
          <t>Restricted Stock Units [Member] | Board of Directors [Member] | Vesting from June 1, 2021 through June 2022 [Member] | Subsequent Event [Member]</t>
        </is>
      </c>
    </row>
    <row r="41">
      <c r="A41" s="3" t="inlineStr">
        <is>
          <t>Compensation Cost Not yet Recognized [Abstract]</t>
        </is>
      </c>
    </row>
    <row r="42">
      <c r="A42" s="4" t="inlineStr">
        <is>
          <t>Number of shares issued (in shares)</t>
        </is>
      </c>
      <c r="D42" s="5" t="n">
        <v>149281</v>
      </c>
    </row>
    <row r="43">
      <c r="A43" s="4" t="inlineStr">
        <is>
          <t>Aggregate fair value of shares issued</t>
        </is>
      </c>
      <c r="D43" s="6" t="n">
        <v>212</v>
      </c>
    </row>
    <row r="44">
      <c r="A44" s="4" t="inlineStr">
        <is>
          <t>Restricted Stock Units [Member] | New Member of the Board of Directors [Member] | Vesting from April 2021 to April 2022 [Member] | Subsequent Event [Member]</t>
        </is>
      </c>
    </row>
    <row r="45">
      <c r="A45" s="3" t="inlineStr">
        <is>
          <t>Compensation Cost Not yet Recognized [Abstract]</t>
        </is>
      </c>
    </row>
    <row r="46">
      <c r="A46" s="4" t="inlineStr">
        <is>
          <t>Number of shares issued (in shares)</t>
        </is>
      </c>
      <c r="D46" s="5" t="n">
        <v>20000</v>
      </c>
    </row>
    <row r="47">
      <c r="A47" s="4" t="inlineStr">
        <is>
          <t>Aggregate fair value of shares issued</t>
        </is>
      </c>
      <c r="D47" s="6"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Income tax expense</t>
        </is>
      </c>
      <c r="B4" s="6" t="n">
        <v>4</v>
      </c>
      <c r="C4" s="6" t="n">
        <v>47</v>
      </c>
      <c r="D4" s="6" t="n">
        <v>8</v>
      </c>
      <c r="E4" s="6" t="n">
        <v>1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s>
  <sheetData>
    <row r="1">
      <c r="A1" s="1" t="inlineStr">
        <is>
          <t>Business Segment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Business Segments [Abstract]</t>
        </is>
      </c>
    </row>
    <row r="4">
      <c r="A4" s="4" t="inlineStr">
        <is>
          <t>Number of operating segments | Segment</t>
        </is>
      </c>
      <c r="D4" s="5" t="n">
        <v>2</v>
      </c>
    </row>
    <row r="5">
      <c r="A5" s="3" t="inlineStr">
        <is>
          <t>Results of Operations from Business Segments [Abstract]</t>
        </is>
      </c>
    </row>
    <row r="6">
      <c r="A6" s="4" t="inlineStr">
        <is>
          <t>Revenues</t>
        </is>
      </c>
      <c r="B6" s="6" t="n">
        <v>7382</v>
      </c>
      <c r="C6" s="6" t="n">
        <v>4030</v>
      </c>
      <c r="D6" s="6" t="n">
        <v>13209</v>
      </c>
      <c r="E6" s="6" t="n">
        <v>10760</v>
      </c>
    </row>
    <row r="7">
      <c r="A7" s="4" t="inlineStr">
        <is>
          <t>Cost of revenues</t>
        </is>
      </c>
      <c r="B7" s="5" t="n">
        <v>2621</v>
      </c>
      <c r="C7" s="5" t="n">
        <v>2066</v>
      </c>
      <c r="D7" s="5" t="n">
        <v>4735</v>
      </c>
      <c r="E7" s="5" t="n">
        <v>4397</v>
      </c>
    </row>
    <row r="8">
      <c r="A8" s="4" t="inlineStr">
        <is>
          <t>Gross profit</t>
        </is>
      </c>
      <c r="B8" s="6" t="n">
        <v>4761</v>
      </c>
      <c r="C8" s="6" t="n">
        <v>1964</v>
      </c>
      <c r="D8" s="6" t="n">
        <v>8474</v>
      </c>
      <c r="E8" s="6" t="n">
        <v>6363</v>
      </c>
    </row>
    <row r="9">
      <c r="A9" s="4" t="inlineStr">
        <is>
          <t>Gross profit %</t>
        </is>
      </c>
      <c r="B9" s="4" t="inlineStr">
        <is>
          <t>64.50%</t>
        </is>
      </c>
      <c r="C9" s="4" t="inlineStr">
        <is>
          <t>48.70%</t>
        </is>
      </c>
      <c r="D9" s="4" t="inlineStr">
        <is>
          <t>64.20%</t>
        </is>
      </c>
      <c r="E9" s="4" t="inlineStr">
        <is>
          <t>59.10%</t>
        </is>
      </c>
    </row>
    <row r="10">
      <c r="A10" s="3" t="inlineStr">
        <is>
          <t>Allocated operating expenses [Abstract]</t>
        </is>
      </c>
    </row>
    <row r="11">
      <c r="A11" s="4" t="inlineStr">
        <is>
          <t>Engineering and product development</t>
        </is>
      </c>
      <c r="B11" s="6" t="n">
        <v>403</v>
      </c>
      <c r="C11" s="6" t="n">
        <v>247</v>
      </c>
      <c r="D11" s="6" t="n">
        <v>787</v>
      </c>
      <c r="E11" s="6" t="n">
        <v>539</v>
      </c>
    </row>
    <row r="12">
      <c r="A12" s="4" t="inlineStr">
        <is>
          <t>Selling and marketing</t>
        </is>
      </c>
      <c r="B12" s="5" t="n">
        <v>3160</v>
      </c>
      <c r="C12" s="5" t="n">
        <v>1442</v>
      </c>
      <c r="D12" s="5" t="n">
        <v>6092</v>
      </c>
      <c r="E12" s="5" t="n">
        <v>4395</v>
      </c>
    </row>
    <row r="13">
      <c r="A13" s="4" t="inlineStr">
        <is>
          <t>Unallocated operating expenses</t>
        </is>
      </c>
      <c r="B13" s="5" t="n">
        <v>2121</v>
      </c>
      <c r="C13" s="5" t="n">
        <v>1890</v>
      </c>
      <c r="D13" s="5" t="n">
        <v>4910</v>
      </c>
      <c r="E13" s="5" t="n">
        <v>3992</v>
      </c>
    </row>
    <row r="14">
      <c r="A14" s="4" t="inlineStr">
        <is>
          <t>Total operating expenses</t>
        </is>
      </c>
      <c r="B14" s="5" t="n">
        <v>5684</v>
      </c>
      <c r="C14" s="5" t="n">
        <v>3579</v>
      </c>
      <c r="D14" s="5" t="n">
        <v>11789</v>
      </c>
      <c r="E14" s="5" t="n">
        <v>8926</v>
      </c>
    </row>
    <row r="15">
      <c r="A15" s="4" t="inlineStr">
        <is>
          <t>Income (loss) from operations</t>
        </is>
      </c>
      <c r="B15" s="5" t="n">
        <v>-923</v>
      </c>
      <c r="C15" s="5" t="n">
        <v>-1615</v>
      </c>
      <c r="D15" s="5" t="n">
        <v>-3315</v>
      </c>
      <c r="E15" s="5" t="n">
        <v>-2563</v>
      </c>
    </row>
    <row r="16">
      <c r="A16" s="4" t="inlineStr">
        <is>
          <t>Gain on extinguishment of debt</t>
        </is>
      </c>
      <c r="B16" s="5" t="n">
        <v>2028</v>
      </c>
      <c r="C16" s="5" t="n">
        <v>0</v>
      </c>
      <c r="D16" s="5" t="n">
        <v>2028</v>
      </c>
      <c r="E16" s="5" t="n">
        <v>0</v>
      </c>
    </row>
    <row r="17">
      <c r="A17" s="4" t="inlineStr">
        <is>
          <t>Interest expense, net</t>
        </is>
      </c>
      <c r="B17" s="5" t="n">
        <v>-19</v>
      </c>
      <c r="C17" s="5" t="n">
        <v>-18</v>
      </c>
      <c r="D17" s="5" t="n">
        <v>-41</v>
      </c>
      <c r="E17" s="5" t="n">
        <v>-17</v>
      </c>
    </row>
    <row r="18">
      <c r="A18" s="4" t="inlineStr">
        <is>
          <t>Income (loss) before income taxes</t>
        </is>
      </c>
      <c r="B18" s="5" t="n">
        <v>1086</v>
      </c>
      <c r="C18" s="5" t="n">
        <v>-1633</v>
      </c>
      <c r="D18" s="5" t="n">
        <v>-1328</v>
      </c>
      <c r="E18" s="5" t="n">
        <v>-2580</v>
      </c>
    </row>
    <row r="19">
      <c r="A19" s="4" t="inlineStr">
        <is>
          <t>Dermatology Recurring Procedures [Member]</t>
        </is>
      </c>
    </row>
    <row r="20">
      <c r="A20" s="3" t="inlineStr">
        <is>
          <t>Results of Operations from Business Segments [Abstract]</t>
        </is>
      </c>
    </row>
    <row r="21">
      <c r="A21" s="4" t="inlineStr">
        <is>
          <t>Revenues</t>
        </is>
      </c>
      <c r="B21" s="5" t="n">
        <v>5452</v>
      </c>
      <c r="C21" s="5" t="n">
        <v>2796</v>
      </c>
      <c r="D21" s="5" t="n">
        <v>10131</v>
      </c>
      <c r="E21" s="5" t="n">
        <v>8497</v>
      </c>
    </row>
    <row r="22">
      <c r="A22" s="4" t="inlineStr">
        <is>
          <t>Dermatology Procedures Equipment [Member]</t>
        </is>
      </c>
    </row>
    <row r="23">
      <c r="A23" s="3" t="inlineStr">
        <is>
          <t>Results of Operations from Business Segments [Abstract]</t>
        </is>
      </c>
    </row>
    <row r="24">
      <c r="A24" s="4" t="inlineStr">
        <is>
          <t>Revenues</t>
        </is>
      </c>
      <c r="B24" s="5" t="n">
        <v>1930</v>
      </c>
      <c r="C24" s="5" t="n">
        <v>1234</v>
      </c>
      <c r="D24" s="5" t="n">
        <v>3078</v>
      </c>
      <c r="E24" s="5" t="n">
        <v>2263</v>
      </c>
    </row>
    <row r="25">
      <c r="A25" s="4" t="inlineStr">
        <is>
          <t>Operating Segments [Member] | Dermatology Recurring Procedures [Member]</t>
        </is>
      </c>
    </row>
    <row r="26">
      <c r="A26" s="3" t="inlineStr">
        <is>
          <t>Results of Operations from Business Segments [Abstract]</t>
        </is>
      </c>
    </row>
    <row r="27">
      <c r="A27" s="4" t="inlineStr">
        <is>
          <t>Revenues</t>
        </is>
      </c>
      <c r="B27" s="5" t="n">
        <v>5452</v>
      </c>
      <c r="C27" s="5" t="n">
        <v>2796</v>
      </c>
      <c r="D27" s="5" t="n">
        <v>10131</v>
      </c>
      <c r="E27" s="5" t="n">
        <v>8497</v>
      </c>
    </row>
    <row r="28">
      <c r="A28" s="4" t="inlineStr">
        <is>
          <t>Cost of revenues</t>
        </is>
      </c>
      <c r="B28" s="5" t="n">
        <v>1635</v>
      </c>
      <c r="C28" s="5" t="n">
        <v>1364</v>
      </c>
      <c r="D28" s="5" t="n">
        <v>3136</v>
      </c>
      <c r="E28" s="5" t="n">
        <v>3166</v>
      </c>
    </row>
    <row r="29">
      <c r="A29" s="4" t="inlineStr">
        <is>
          <t>Gross profit</t>
        </is>
      </c>
      <c r="B29" s="6" t="n">
        <v>3817</v>
      </c>
      <c r="C29" s="6" t="n">
        <v>1432</v>
      </c>
      <c r="D29" s="6" t="n">
        <v>6995</v>
      </c>
      <c r="E29" s="6" t="n">
        <v>5331</v>
      </c>
    </row>
    <row r="30">
      <c r="A30" s="4" t="inlineStr">
        <is>
          <t>Gross profit %</t>
        </is>
      </c>
      <c r="B30" s="4" t="inlineStr">
        <is>
          <t>70.00%</t>
        </is>
      </c>
      <c r="C30" s="4" t="inlineStr">
        <is>
          <t>51.20%</t>
        </is>
      </c>
      <c r="D30" s="4" t="inlineStr">
        <is>
          <t>69.00%</t>
        </is>
      </c>
      <c r="E30" s="4" t="inlineStr">
        <is>
          <t>62.70%</t>
        </is>
      </c>
    </row>
    <row r="31">
      <c r="A31" s="3" t="inlineStr">
        <is>
          <t>Allocated operating expenses [Abstract]</t>
        </is>
      </c>
    </row>
    <row r="32">
      <c r="A32" s="4" t="inlineStr">
        <is>
          <t>Engineering and product development</t>
        </is>
      </c>
      <c r="B32" s="6" t="n">
        <v>319</v>
      </c>
      <c r="C32" s="6" t="n">
        <v>225</v>
      </c>
      <c r="D32" s="6" t="n">
        <v>680</v>
      </c>
      <c r="E32" s="6" t="n">
        <v>499</v>
      </c>
    </row>
    <row r="33">
      <c r="A33" s="4" t="inlineStr">
        <is>
          <t>Selling and marketing</t>
        </is>
      </c>
      <c r="B33" s="5" t="n">
        <v>2909</v>
      </c>
      <c r="C33" s="5" t="n">
        <v>1341</v>
      </c>
      <c r="D33" s="5" t="n">
        <v>5711</v>
      </c>
      <c r="E33" s="5" t="n">
        <v>4138</v>
      </c>
    </row>
    <row r="34">
      <c r="A34" s="4" t="inlineStr">
        <is>
          <t>Unallocated operating expenses</t>
        </is>
      </c>
      <c r="B34" s="5" t="n">
        <v>0</v>
      </c>
      <c r="C34" s="5" t="n">
        <v>0</v>
      </c>
      <c r="D34" s="5" t="n">
        <v>0</v>
      </c>
      <c r="E34" s="5" t="n">
        <v>0</v>
      </c>
    </row>
    <row r="35">
      <c r="A35" s="4" t="inlineStr">
        <is>
          <t>Total operating expenses</t>
        </is>
      </c>
      <c r="B35" s="5" t="n">
        <v>3228</v>
      </c>
      <c r="C35" s="5" t="n">
        <v>1566</v>
      </c>
      <c r="D35" s="5" t="n">
        <v>6391</v>
      </c>
      <c r="E35" s="5" t="n">
        <v>4637</v>
      </c>
    </row>
    <row r="36">
      <c r="A36" s="4" t="inlineStr">
        <is>
          <t>Income (loss) from operations</t>
        </is>
      </c>
      <c r="B36" s="5" t="n">
        <v>589</v>
      </c>
      <c r="C36" s="5" t="n">
        <v>-134</v>
      </c>
      <c r="D36" s="5" t="n">
        <v>604</v>
      </c>
      <c r="E36" s="5" t="n">
        <v>694</v>
      </c>
    </row>
    <row r="37">
      <c r="A37" s="4" t="inlineStr">
        <is>
          <t>Gain on extinguishment of debt</t>
        </is>
      </c>
      <c r="B37" s="5" t="n">
        <v>0</v>
      </c>
      <c r="D37" s="5" t="n">
        <v>0</v>
      </c>
    </row>
    <row r="38">
      <c r="A38" s="4" t="inlineStr">
        <is>
          <t>Interest expense, net</t>
        </is>
      </c>
      <c r="B38" s="5" t="n">
        <v>0</v>
      </c>
      <c r="C38" s="5" t="n">
        <v>0</v>
      </c>
      <c r="D38" s="5" t="n">
        <v>0</v>
      </c>
      <c r="E38" s="5" t="n">
        <v>0</v>
      </c>
    </row>
    <row r="39">
      <c r="A39" s="4" t="inlineStr">
        <is>
          <t>Income (loss) before income taxes</t>
        </is>
      </c>
      <c r="B39" s="5" t="n">
        <v>589</v>
      </c>
      <c r="C39" s="5" t="n">
        <v>-134</v>
      </c>
      <c r="D39" s="5" t="n">
        <v>604</v>
      </c>
      <c r="E39" s="5" t="n">
        <v>694</v>
      </c>
    </row>
    <row r="40">
      <c r="A40" s="4" t="inlineStr">
        <is>
          <t>Operating Segments [Member] | Dermatology Procedures Equipment [Member]</t>
        </is>
      </c>
    </row>
    <row r="41">
      <c r="A41" s="3" t="inlineStr">
        <is>
          <t>Results of Operations from Business Segments [Abstract]</t>
        </is>
      </c>
    </row>
    <row r="42">
      <c r="A42" s="4" t="inlineStr">
        <is>
          <t>Revenues</t>
        </is>
      </c>
      <c r="B42" s="5" t="n">
        <v>1930</v>
      </c>
      <c r="C42" s="5" t="n">
        <v>1234</v>
      </c>
      <c r="D42" s="5" t="n">
        <v>3078</v>
      </c>
      <c r="E42" s="5" t="n">
        <v>2263</v>
      </c>
    </row>
    <row r="43">
      <c r="A43" s="4" t="inlineStr">
        <is>
          <t>Cost of revenues</t>
        </is>
      </c>
      <c r="B43" s="5" t="n">
        <v>986</v>
      </c>
      <c r="C43" s="5" t="n">
        <v>702</v>
      </c>
      <c r="D43" s="5" t="n">
        <v>1599</v>
      </c>
      <c r="E43" s="5" t="n">
        <v>1231</v>
      </c>
    </row>
    <row r="44">
      <c r="A44" s="4" t="inlineStr">
        <is>
          <t>Gross profit</t>
        </is>
      </c>
      <c r="B44" s="6" t="n">
        <v>944</v>
      </c>
      <c r="C44" s="6" t="n">
        <v>532</v>
      </c>
      <c r="D44" s="6" t="n">
        <v>1479</v>
      </c>
      <c r="E44" s="6" t="n">
        <v>1032</v>
      </c>
    </row>
    <row r="45">
      <c r="A45" s="4" t="inlineStr">
        <is>
          <t>Gross profit %</t>
        </is>
      </c>
      <c r="B45" s="4" t="inlineStr">
        <is>
          <t>48.90%</t>
        </is>
      </c>
      <c r="C45" s="4" t="inlineStr">
        <is>
          <t>43.10%</t>
        </is>
      </c>
      <c r="D45" s="4" t="inlineStr">
        <is>
          <t>48.10%</t>
        </is>
      </c>
      <c r="E45" s="4" t="inlineStr">
        <is>
          <t>45.60%</t>
        </is>
      </c>
    </row>
    <row r="46">
      <c r="A46" s="3" t="inlineStr">
        <is>
          <t>Allocated operating expenses [Abstract]</t>
        </is>
      </c>
    </row>
    <row r="47">
      <c r="A47" s="4" t="inlineStr">
        <is>
          <t>Engineering and product development</t>
        </is>
      </c>
      <c r="B47" s="6" t="n">
        <v>84</v>
      </c>
      <c r="C47" s="6" t="n">
        <v>22</v>
      </c>
      <c r="D47" s="6" t="n">
        <v>107</v>
      </c>
      <c r="E47" s="6" t="n">
        <v>40</v>
      </c>
    </row>
    <row r="48">
      <c r="A48" s="4" t="inlineStr">
        <is>
          <t>Selling and marketing</t>
        </is>
      </c>
      <c r="B48" s="5" t="n">
        <v>251</v>
      </c>
      <c r="C48" s="5" t="n">
        <v>101</v>
      </c>
      <c r="D48" s="5" t="n">
        <v>381</v>
      </c>
      <c r="E48" s="5" t="n">
        <v>257</v>
      </c>
    </row>
    <row r="49">
      <c r="A49" s="4" t="inlineStr">
        <is>
          <t>Unallocated operating expenses</t>
        </is>
      </c>
      <c r="B49" s="5" t="n">
        <v>0</v>
      </c>
      <c r="C49" s="5" t="n">
        <v>0</v>
      </c>
      <c r="D49" s="5" t="n">
        <v>0</v>
      </c>
      <c r="E49" s="5" t="n">
        <v>0</v>
      </c>
    </row>
    <row r="50">
      <c r="A50" s="4" t="inlineStr">
        <is>
          <t>Total operating expenses</t>
        </is>
      </c>
      <c r="B50" s="5" t="n">
        <v>335</v>
      </c>
      <c r="C50" s="5" t="n">
        <v>123</v>
      </c>
      <c r="D50" s="5" t="n">
        <v>488</v>
      </c>
      <c r="E50" s="5" t="n">
        <v>297</v>
      </c>
    </row>
    <row r="51">
      <c r="A51" s="4" t="inlineStr">
        <is>
          <t>Income (loss) from operations</t>
        </is>
      </c>
      <c r="B51" s="5" t="n">
        <v>609</v>
      </c>
      <c r="C51" s="5" t="n">
        <v>409</v>
      </c>
      <c r="D51" s="5" t="n">
        <v>991</v>
      </c>
      <c r="E51" s="5" t="n">
        <v>735</v>
      </c>
    </row>
    <row r="52">
      <c r="A52" s="4" t="inlineStr">
        <is>
          <t>Gain on extinguishment of debt</t>
        </is>
      </c>
      <c r="B52" s="5" t="n">
        <v>0</v>
      </c>
      <c r="D52" s="5" t="n">
        <v>0</v>
      </c>
    </row>
    <row r="53">
      <c r="A53" s="4" t="inlineStr">
        <is>
          <t>Interest expense, net</t>
        </is>
      </c>
      <c r="B53" s="5" t="n">
        <v>0</v>
      </c>
      <c r="C53" s="5" t="n">
        <v>0</v>
      </c>
      <c r="D53" s="5" t="n">
        <v>0</v>
      </c>
      <c r="E53" s="5" t="n">
        <v>0</v>
      </c>
    </row>
    <row r="54">
      <c r="A54" s="4" t="inlineStr">
        <is>
          <t>Income (loss) before income taxes</t>
        </is>
      </c>
      <c r="B54" s="6" t="n">
        <v>609</v>
      </c>
      <c r="C54" s="6" t="n">
        <v>409</v>
      </c>
      <c r="D54" s="6" t="n">
        <v>991</v>
      </c>
      <c r="E54" s="6" t="n">
        <v>7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 Concentr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Abstract]</t>
        </is>
      </c>
    </row>
    <row r="4">
      <c r="A4" s="4" t="inlineStr">
        <is>
          <t>Revenues, net</t>
        </is>
      </c>
      <c r="B4" s="6" t="n">
        <v>7382</v>
      </c>
      <c r="C4" s="6" t="n">
        <v>4030</v>
      </c>
      <c r="D4" s="6" t="n">
        <v>13209</v>
      </c>
      <c r="E4" s="6" t="n">
        <v>10760</v>
      </c>
    </row>
    <row r="5">
      <c r="A5" s="4" t="inlineStr">
        <is>
          <t>Revenue [Member] | Customer Concentration Risk [Member] | Distributor One [Member]</t>
        </is>
      </c>
    </row>
    <row r="6">
      <c r="A6" s="3" t="inlineStr">
        <is>
          <t>Concentration Risk [Abstract]</t>
        </is>
      </c>
    </row>
    <row r="7">
      <c r="A7" s="4" t="inlineStr">
        <is>
          <t>Revenues, net</t>
        </is>
      </c>
      <c r="B7" s="6" t="n">
        <v>797</v>
      </c>
      <c r="C7" s="6" t="n">
        <v>807</v>
      </c>
      <c r="D7" s="6" t="n">
        <v>1480</v>
      </c>
      <c r="E7" s="6" t="n">
        <v>1303</v>
      </c>
    </row>
    <row r="8">
      <c r="A8" s="4" t="inlineStr">
        <is>
          <t>Concentration risk percentage</t>
        </is>
      </c>
      <c r="B8" s="4" t="inlineStr">
        <is>
          <t>10.80%</t>
        </is>
      </c>
      <c r="C8" s="4" t="inlineStr">
        <is>
          <t>20.00%</t>
        </is>
      </c>
      <c r="D8" s="4" t="inlineStr">
        <is>
          <t>11.20%</t>
        </is>
      </c>
      <c r="E8" s="4" t="inlineStr">
        <is>
          <t>12.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72" customWidth="1" min="2" max="2"/>
    <col width="22" customWidth="1" min="3" max="3"/>
    <col width="36" customWidth="1" min="4" max="4"/>
    <col width="29" customWidth="1" min="5" max="5"/>
    <col width="13" customWidth="1" min="6" max="6"/>
  </cols>
  <sheetData>
    <row r="1">
      <c r="A1" s="1" t="inlineStr">
        <is>
          <t>CONDENSED CONSOLIDATED STATEMENTS OF CHANGES IN STOCKHOLDERS' EQUITY - USD ($) $ in Thousands</t>
        </is>
      </c>
      <c r="B1" s="2" t="inlineStr">
        <is>
          <t>Preferred Stock [Member]Convertible Preferred Stock - Series C [Member]</t>
        </is>
      </c>
      <c r="C1" s="2" t="inlineStr">
        <is>
          <t>Common Stock [Member]</t>
        </is>
      </c>
      <c r="D1" s="2" t="inlineStr">
        <is>
          <t>Additional Paid-In Capital [Member]</t>
        </is>
      </c>
      <c r="E1" s="2" t="inlineStr">
        <is>
          <t>Accumulated Deficit [Member]</t>
        </is>
      </c>
      <c r="F1" s="2" t="inlineStr">
        <is>
          <t>Total</t>
        </is>
      </c>
    </row>
    <row r="2">
      <c r="A2" s="4" t="inlineStr">
        <is>
          <t>Beginning balance at Dec. 31, 2019</t>
        </is>
      </c>
      <c r="B2" s="6" t="n">
        <v>1</v>
      </c>
      <c r="C2" s="6" t="n">
        <v>33</v>
      </c>
      <c r="D2" s="6" t="n">
        <v>243180</v>
      </c>
      <c r="E2" s="6" t="n">
        <v>-214561</v>
      </c>
      <c r="F2" s="6" t="n">
        <v>28653</v>
      </c>
    </row>
    <row r="3">
      <c r="A3" s="4" t="inlineStr">
        <is>
          <t>Beginning balance (in shares) at Dec. 31, 2019</t>
        </is>
      </c>
      <c r="B3" s="5" t="n">
        <v>2103</v>
      </c>
      <c r="C3" s="5" t="n">
        <v>32932273</v>
      </c>
    </row>
    <row r="4">
      <c r="A4" s="3" t="inlineStr">
        <is>
          <t>Increase (Decrease) in Stockholders' Equity [Roll Forward]</t>
        </is>
      </c>
    </row>
    <row r="5">
      <c r="A5" s="4" t="inlineStr">
        <is>
          <t>Stock-based compensation</t>
        </is>
      </c>
      <c r="B5" s="6" t="n">
        <v>0</v>
      </c>
      <c r="C5" s="6" t="n">
        <v>0</v>
      </c>
      <c r="D5" s="5" t="n">
        <v>430</v>
      </c>
      <c r="E5" s="5" t="n">
        <v>0</v>
      </c>
      <c r="F5" s="5" t="n">
        <v>430</v>
      </c>
    </row>
    <row r="6">
      <c r="A6" s="4" t="inlineStr">
        <is>
          <t>Conversion of convertible preferred stock into common stock</t>
        </is>
      </c>
      <c r="B6" s="6" t="n">
        <v>-1</v>
      </c>
      <c r="C6" s="6" t="n">
        <v>1</v>
      </c>
      <c r="D6" s="5" t="n">
        <v>0</v>
      </c>
      <c r="E6" s="5" t="n">
        <v>0</v>
      </c>
      <c r="F6" s="5" t="n">
        <v>0</v>
      </c>
    </row>
    <row r="7">
      <c r="A7" s="4" t="inlineStr">
        <is>
          <t>Conversion of convertible preferred stock into common stock (in shares)</t>
        </is>
      </c>
      <c r="B7" s="5" t="n">
        <v>-2103</v>
      </c>
      <c r="C7" s="5" t="n">
        <v>782089</v>
      </c>
    </row>
    <row r="8">
      <c r="A8" s="4" t="inlineStr">
        <is>
          <t>Net loss</t>
        </is>
      </c>
      <c r="B8" s="6" t="n">
        <v>0</v>
      </c>
      <c r="C8" s="6" t="n">
        <v>0</v>
      </c>
      <c r="D8" s="5" t="n">
        <v>0</v>
      </c>
      <c r="E8" s="5" t="n">
        <v>-1035</v>
      </c>
      <c r="F8" s="5" t="n">
        <v>-1035</v>
      </c>
    </row>
    <row r="9">
      <c r="A9" s="4" t="inlineStr">
        <is>
          <t>Ending balance at Mar. 31, 2020</t>
        </is>
      </c>
      <c r="B9" s="6" t="n">
        <v>0</v>
      </c>
      <c r="C9" s="6" t="n">
        <v>34</v>
      </c>
      <c r="D9" s="5" t="n">
        <v>243610</v>
      </c>
      <c r="E9" s="5" t="n">
        <v>-215596</v>
      </c>
      <c r="F9" s="5" t="n">
        <v>28048</v>
      </c>
    </row>
    <row r="10">
      <c r="A10" s="4" t="inlineStr">
        <is>
          <t>Ending balance (in shares) at Mar. 31, 2020</t>
        </is>
      </c>
      <c r="B10" s="5" t="n">
        <v>0</v>
      </c>
      <c r="C10" s="5" t="n">
        <v>33714362</v>
      </c>
    </row>
    <row r="11">
      <c r="A11" s="4" t="inlineStr">
        <is>
          <t>Beginning balance at Dec. 31, 2019</t>
        </is>
      </c>
      <c r="B11" s="6" t="n">
        <v>1</v>
      </c>
      <c r="C11" s="6" t="n">
        <v>33</v>
      </c>
      <c r="D11" s="5" t="n">
        <v>243180</v>
      </c>
      <c r="E11" s="5" t="n">
        <v>-214561</v>
      </c>
      <c r="F11" s="5" t="n">
        <v>28653</v>
      </c>
    </row>
    <row r="12">
      <c r="A12" s="4" t="inlineStr">
        <is>
          <t>Beginning balance (in shares) at Dec. 31, 2019</t>
        </is>
      </c>
      <c r="B12" s="5" t="n">
        <v>2103</v>
      </c>
      <c r="C12" s="5" t="n">
        <v>32932273</v>
      </c>
    </row>
    <row r="13">
      <c r="A13" s="3" t="inlineStr">
        <is>
          <t>Increase (Decrease) in Stockholders' Equity [Roll Forward]</t>
        </is>
      </c>
    </row>
    <row r="14">
      <c r="A14" s="4" t="inlineStr">
        <is>
          <t>Net loss</t>
        </is>
      </c>
      <c r="F14" s="5" t="n">
        <v>-2715</v>
      </c>
    </row>
    <row r="15">
      <c r="A15" s="4" t="inlineStr">
        <is>
          <t>Ending balance at Jun. 30, 2020</t>
        </is>
      </c>
      <c r="B15" s="6" t="n">
        <v>0</v>
      </c>
      <c r="C15" s="6" t="n">
        <v>34</v>
      </c>
      <c r="D15" s="5" t="n">
        <v>244020</v>
      </c>
      <c r="E15" s="5" t="n">
        <v>-217276</v>
      </c>
      <c r="F15" s="5" t="n">
        <v>26778</v>
      </c>
    </row>
    <row r="16">
      <c r="A16" s="4" t="inlineStr">
        <is>
          <t>Ending balance (in shares) at Jun. 30, 2020</t>
        </is>
      </c>
      <c r="B16" s="5" t="n">
        <v>0</v>
      </c>
      <c r="C16" s="5" t="n">
        <v>33754909</v>
      </c>
    </row>
    <row r="17">
      <c r="A17" s="4" t="inlineStr">
        <is>
          <t>Beginning balance at Mar. 31, 2020</t>
        </is>
      </c>
      <c r="B17" s="6" t="n">
        <v>0</v>
      </c>
      <c r="C17" s="6" t="n">
        <v>34</v>
      </c>
      <c r="D17" s="5" t="n">
        <v>243610</v>
      </c>
      <c r="E17" s="5" t="n">
        <v>-215596</v>
      </c>
      <c r="F17" s="5" t="n">
        <v>28048</v>
      </c>
    </row>
    <row r="18">
      <c r="A18" s="4" t="inlineStr">
        <is>
          <t>Beginning balance (in shares) at Mar. 31, 2020</t>
        </is>
      </c>
      <c r="B18" s="5" t="n">
        <v>0</v>
      </c>
      <c r="C18" s="5" t="n">
        <v>33714362</v>
      </c>
    </row>
    <row r="19">
      <c r="A19" s="3" t="inlineStr">
        <is>
          <t>Increase (Decrease) in Stockholders' Equity [Roll Forward]</t>
        </is>
      </c>
    </row>
    <row r="20">
      <c r="A20" s="4" t="inlineStr">
        <is>
          <t>Stock-based compensation</t>
        </is>
      </c>
      <c r="B20" s="6" t="n">
        <v>0</v>
      </c>
      <c r="C20" s="6" t="n">
        <v>0</v>
      </c>
      <c r="D20" s="5" t="n">
        <v>410</v>
      </c>
      <c r="E20" s="5" t="n">
        <v>0</v>
      </c>
      <c r="F20" s="5" t="n">
        <v>410</v>
      </c>
    </row>
    <row r="21">
      <c r="A21" s="4" t="inlineStr">
        <is>
          <t>Issuance of restricted stock</t>
        </is>
      </c>
      <c r="B21" s="6" t="n">
        <v>0</v>
      </c>
      <c r="C21" s="6" t="n">
        <v>0</v>
      </c>
      <c r="D21" s="5" t="n">
        <v>0</v>
      </c>
      <c r="E21" s="5" t="n">
        <v>0</v>
      </c>
      <c r="F21" s="5" t="n">
        <v>0</v>
      </c>
    </row>
    <row r="22">
      <c r="A22" s="4" t="inlineStr">
        <is>
          <t>Issuance of restricted stock (in shares)</t>
        </is>
      </c>
      <c r="B22" s="5" t="n">
        <v>0</v>
      </c>
      <c r="C22" s="5" t="n">
        <v>40547</v>
      </c>
    </row>
    <row r="23">
      <c r="A23" s="4" t="inlineStr">
        <is>
          <t>Net loss</t>
        </is>
      </c>
      <c r="B23" s="6" t="n">
        <v>0</v>
      </c>
      <c r="C23" s="6" t="n">
        <v>0</v>
      </c>
      <c r="D23" s="5" t="n">
        <v>0</v>
      </c>
      <c r="E23" s="5" t="n">
        <v>-1680</v>
      </c>
      <c r="F23" s="5" t="n">
        <v>-1680</v>
      </c>
    </row>
    <row r="24">
      <c r="A24" s="4" t="inlineStr">
        <is>
          <t>Ending balance at Jun. 30, 2020</t>
        </is>
      </c>
      <c r="B24" s="6" t="n">
        <v>0</v>
      </c>
      <c r="C24" s="6" t="n">
        <v>34</v>
      </c>
      <c r="D24" s="5" t="n">
        <v>244020</v>
      </c>
      <c r="E24" s="5" t="n">
        <v>-217276</v>
      </c>
      <c r="F24" s="5" t="n">
        <v>26778</v>
      </c>
    </row>
    <row r="25">
      <c r="A25" s="4" t="inlineStr">
        <is>
          <t>Ending balance (in shares) at Jun. 30, 2020</t>
        </is>
      </c>
      <c r="B25" s="5" t="n">
        <v>0</v>
      </c>
      <c r="C25" s="5" t="n">
        <v>33754909</v>
      </c>
    </row>
    <row r="26">
      <c r="A26" s="4" t="inlineStr">
        <is>
          <t>Beginning balance at Dec. 31, 2020</t>
        </is>
      </c>
      <c r="B26" s="6" t="n">
        <v>0</v>
      </c>
      <c r="C26" s="6" t="n">
        <v>34</v>
      </c>
      <c r="D26" s="5" t="n">
        <v>244831</v>
      </c>
      <c r="E26" s="5" t="n">
        <v>-218973</v>
      </c>
      <c r="F26" s="5" t="n">
        <v>25892</v>
      </c>
    </row>
    <row r="27">
      <c r="A27" s="4" t="inlineStr">
        <is>
          <t>Beginning balance (in shares) at Dec. 31, 2020</t>
        </is>
      </c>
      <c r="B27" s="5" t="n">
        <v>0</v>
      </c>
      <c r="C27" s="5" t="n">
        <v>33801045</v>
      </c>
    </row>
    <row r="28">
      <c r="A28" s="3" t="inlineStr">
        <is>
          <t>Increase (Decrease) in Stockholders' Equity [Roll Forward]</t>
        </is>
      </c>
    </row>
    <row r="29">
      <c r="A29" s="4" t="inlineStr">
        <is>
          <t>Stock-based compensation</t>
        </is>
      </c>
      <c r="B29" s="6" t="n">
        <v>0</v>
      </c>
      <c r="C29" s="6" t="n">
        <v>0</v>
      </c>
      <c r="D29" s="5" t="n">
        <v>662</v>
      </c>
      <c r="E29" s="5" t="n">
        <v>0</v>
      </c>
      <c r="F29" s="5" t="n">
        <v>662</v>
      </c>
    </row>
    <row r="30">
      <c r="A30" s="4" t="inlineStr">
        <is>
          <t>Issuance of restricted stock</t>
        </is>
      </c>
      <c r="B30" s="6" t="n">
        <v>0</v>
      </c>
      <c r="C30" s="6" t="n">
        <v>0</v>
      </c>
      <c r="D30" s="5" t="n">
        <v>0</v>
      </c>
      <c r="E30" s="5" t="n">
        <v>0</v>
      </c>
      <c r="F30" s="5" t="n">
        <v>0</v>
      </c>
    </row>
    <row r="31">
      <c r="A31" s="4" t="inlineStr">
        <is>
          <t>Issuance of restricted stock (in shares)</t>
        </is>
      </c>
      <c r="B31" s="5" t="n">
        <v>0</v>
      </c>
      <c r="C31" s="5" t="n">
        <v>16260</v>
      </c>
    </row>
    <row r="32">
      <c r="A32" s="4" t="inlineStr">
        <is>
          <t>Net loss</t>
        </is>
      </c>
      <c r="B32" s="6" t="n">
        <v>0</v>
      </c>
      <c r="C32" s="6" t="n">
        <v>0</v>
      </c>
      <c r="D32" s="5" t="n">
        <v>0</v>
      </c>
      <c r="E32" s="5" t="n">
        <v>-2418</v>
      </c>
      <c r="F32" s="5" t="n">
        <v>-2418</v>
      </c>
    </row>
    <row r="33">
      <c r="A33" s="4" t="inlineStr">
        <is>
          <t>Ending balance at Mar. 31, 2021</t>
        </is>
      </c>
      <c r="B33" s="6" t="n">
        <v>0</v>
      </c>
      <c r="C33" s="6" t="n">
        <v>34</v>
      </c>
      <c r="D33" s="5" t="n">
        <v>245493</v>
      </c>
      <c r="E33" s="5" t="n">
        <v>-221391</v>
      </c>
      <c r="F33" s="5" t="n">
        <v>24136</v>
      </c>
    </row>
    <row r="34">
      <c r="A34" s="4" t="inlineStr">
        <is>
          <t>Ending balance (in shares) at Mar. 31, 2021</t>
        </is>
      </c>
      <c r="B34" s="5" t="n">
        <v>0</v>
      </c>
      <c r="C34" s="5" t="n">
        <v>33817305</v>
      </c>
    </row>
    <row r="35">
      <c r="A35" s="4" t="inlineStr">
        <is>
          <t>Beginning balance at Dec. 31, 2020</t>
        </is>
      </c>
      <c r="B35" s="6" t="n">
        <v>0</v>
      </c>
      <c r="C35" s="6" t="n">
        <v>34</v>
      </c>
      <c r="D35" s="5" t="n">
        <v>244831</v>
      </c>
      <c r="E35" s="5" t="n">
        <v>-218973</v>
      </c>
      <c r="F35" s="5" t="n">
        <v>25892</v>
      </c>
    </row>
    <row r="36">
      <c r="A36" s="4" t="inlineStr">
        <is>
          <t>Beginning balance (in shares) at Dec. 31, 2020</t>
        </is>
      </c>
      <c r="B36" s="5" t="n">
        <v>0</v>
      </c>
      <c r="C36" s="5" t="n">
        <v>33801045</v>
      </c>
    </row>
    <row r="37">
      <c r="A37" s="3" t="inlineStr">
        <is>
          <t>Increase (Decrease) in Stockholders' Equity [Roll Forward]</t>
        </is>
      </c>
    </row>
    <row r="38">
      <c r="A38" s="4" t="inlineStr">
        <is>
          <t>Net loss</t>
        </is>
      </c>
      <c r="F38" s="5" t="n">
        <v>-1336</v>
      </c>
    </row>
    <row r="39">
      <c r="A39" s="4" t="inlineStr">
        <is>
          <t>Ending balance at Jun. 30, 2021</t>
        </is>
      </c>
      <c r="B39" s="6" t="n">
        <v>0</v>
      </c>
      <c r="C39" s="6" t="n">
        <v>34</v>
      </c>
      <c r="D39" s="5" t="n">
        <v>246074</v>
      </c>
      <c r="E39" s="5" t="n">
        <v>-220309</v>
      </c>
      <c r="F39" s="5" t="n">
        <v>25799</v>
      </c>
    </row>
    <row r="40">
      <c r="A40" s="4" t="inlineStr">
        <is>
          <t>Ending balance (in shares) at Jun. 30, 2021</t>
        </is>
      </c>
      <c r="B40" s="5" t="n">
        <v>0</v>
      </c>
      <c r="C40" s="5" t="n">
        <v>33889239</v>
      </c>
    </row>
    <row r="41">
      <c r="A41" s="4" t="inlineStr">
        <is>
          <t>Beginning balance at Mar. 31, 2021</t>
        </is>
      </c>
      <c r="B41" s="6" t="n">
        <v>0</v>
      </c>
      <c r="C41" s="6" t="n">
        <v>34</v>
      </c>
      <c r="D41" s="5" t="n">
        <v>245493</v>
      </c>
      <c r="E41" s="5" t="n">
        <v>-221391</v>
      </c>
      <c r="F41" s="5" t="n">
        <v>24136</v>
      </c>
    </row>
    <row r="42">
      <c r="A42" s="4" t="inlineStr">
        <is>
          <t>Beginning balance (in shares) at Mar. 31, 2021</t>
        </is>
      </c>
      <c r="B42" s="5" t="n">
        <v>0</v>
      </c>
      <c r="C42" s="5" t="n">
        <v>33817305</v>
      </c>
    </row>
    <row r="43">
      <c r="A43" s="3" t="inlineStr">
        <is>
          <t>Increase (Decrease) in Stockholders' Equity [Roll Forward]</t>
        </is>
      </c>
    </row>
    <row r="44">
      <c r="A44" s="4" t="inlineStr">
        <is>
          <t>Stock-based compensation</t>
        </is>
      </c>
      <c r="B44" s="6" t="n">
        <v>0</v>
      </c>
      <c r="C44" s="6" t="n">
        <v>0</v>
      </c>
      <c r="D44" s="5" t="n">
        <v>581</v>
      </c>
      <c r="E44" s="5" t="n">
        <v>0</v>
      </c>
      <c r="F44" s="5" t="n">
        <v>581</v>
      </c>
    </row>
    <row r="45">
      <c r="A45" s="4" t="inlineStr">
        <is>
          <t>Issuance of restricted stock</t>
        </is>
      </c>
      <c r="B45" s="6" t="n">
        <v>0</v>
      </c>
      <c r="C45" s="6" t="n">
        <v>0</v>
      </c>
      <c r="D45" s="5" t="n">
        <v>0</v>
      </c>
      <c r="E45" s="5" t="n">
        <v>0</v>
      </c>
      <c r="F45" s="5" t="n">
        <v>0</v>
      </c>
    </row>
    <row r="46">
      <c r="A46" s="4" t="inlineStr">
        <is>
          <t>Issuance of restricted stock (in shares)</t>
        </is>
      </c>
      <c r="B46" s="5" t="n">
        <v>0</v>
      </c>
      <c r="C46" s="5" t="n">
        <v>71934</v>
      </c>
    </row>
    <row r="47">
      <c r="A47" s="4" t="inlineStr">
        <is>
          <t>Net loss</t>
        </is>
      </c>
      <c r="B47" s="6" t="n">
        <v>0</v>
      </c>
      <c r="C47" s="6" t="n">
        <v>0</v>
      </c>
      <c r="D47" s="5" t="n">
        <v>0</v>
      </c>
      <c r="E47" s="5" t="n">
        <v>1082</v>
      </c>
      <c r="F47" s="5" t="n">
        <v>1082</v>
      </c>
    </row>
    <row r="48">
      <c r="A48" s="4" t="inlineStr">
        <is>
          <t>Ending balance at Jun. 30, 2021</t>
        </is>
      </c>
      <c r="B48" s="6" t="n">
        <v>0</v>
      </c>
      <c r="C48" s="6" t="n">
        <v>34</v>
      </c>
      <c r="D48" s="6" t="n">
        <v>246074</v>
      </c>
      <c r="E48" s="6" t="n">
        <v>-220309</v>
      </c>
      <c r="F48" s="6" t="n">
        <v>25799</v>
      </c>
    </row>
    <row r="49">
      <c r="A49" s="4" t="inlineStr">
        <is>
          <t>Ending balance (in shares) at Jun. 30, 2021</t>
        </is>
      </c>
      <c r="B49" s="5" t="n">
        <v>0</v>
      </c>
      <c r="C49" s="5" t="n">
        <v>338892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24" customWidth="1" min="2" max="2"/>
    <col width="14" customWidth="1" min="3" max="3"/>
    <col width="24" customWidth="1" min="4" max="4"/>
    <col width="14" customWidth="1" min="5" max="5"/>
  </cols>
  <sheetData>
    <row r="1">
      <c r="A1" s="1" t="inlineStr">
        <is>
          <t>Commi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Operating Lease, Description [Abstract]</t>
        </is>
      </c>
    </row>
    <row r="4">
      <c r="A4" s="4" t="inlineStr">
        <is>
          <t>Amortization of right-of-use assets</t>
        </is>
      </c>
      <c r="D4" s="6" t="n">
        <v>174</v>
      </c>
      <c r="E4" s="6" t="n">
        <v>159</v>
      </c>
    </row>
    <row r="5">
      <c r="A5" s="4" t="inlineStr">
        <is>
          <t>Operating lease costs</t>
        </is>
      </c>
      <c r="B5" s="6" t="n">
        <v>107</v>
      </c>
      <c r="C5" s="6" t="n">
        <v>112</v>
      </c>
      <c r="D5" s="5" t="n">
        <v>223</v>
      </c>
      <c r="E5" s="5" t="n">
        <v>224</v>
      </c>
    </row>
    <row r="6">
      <c r="A6" s="4" t="inlineStr">
        <is>
          <t>Cash paid for amounts included in measurement of operating lease liabilities</t>
        </is>
      </c>
      <c r="B6" s="6" t="n">
        <v>115</v>
      </c>
      <c r="C6" s="6" t="n">
        <v>115</v>
      </c>
      <c r="D6" s="6" t="n">
        <v>231</v>
      </c>
      <c r="E6" s="6" t="n">
        <v>231</v>
      </c>
    </row>
    <row r="7">
      <c r="A7" s="4" t="inlineStr">
        <is>
          <t>Incremental borrowing rate</t>
        </is>
      </c>
      <c r="D7" s="4" t="inlineStr">
        <is>
          <t>9.76%</t>
        </is>
      </c>
    </row>
    <row r="8">
      <c r="A8" s="4" t="inlineStr">
        <is>
          <t>Weighted average remaining lease term</t>
        </is>
      </c>
      <c r="B8" s="4" t="inlineStr">
        <is>
          <t>2 years 7 months 6 days</t>
        </is>
      </c>
      <c r="D8" s="4" t="inlineStr">
        <is>
          <t>2 years 7 months 6 days</t>
        </is>
      </c>
    </row>
    <row r="9">
      <c r="A9" s="3" t="inlineStr">
        <is>
          <t>Operating Lease Maturities [Abstract]</t>
        </is>
      </c>
    </row>
    <row r="10">
      <c r="A10" s="4" t="inlineStr">
        <is>
          <t>Remaining 2021</t>
        </is>
      </c>
      <c r="B10" s="6" t="n">
        <v>239</v>
      </c>
      <c r="D10" s="6" t="n">
        <v>239</v>
      </c>
    </row>
    <row r="11">
      <c r="A11" s="4" t="inlineStr">
        <is>
          <t>2022</t>
        </is>
      </c>
      <c r="B11" s="5" t="n">
        <v>371</v>
      </c>
      <c r="D11" s="5" t="n">
        <v>371</v>
      </c>
    </row>
    <row r="12">
      <c r="A12" s="4" t="inlineStr">
        <is>
          <t>2023</t>
        </is>
      </c>
      <c r="B12" s="5" t="n">
        <v>242</v>
      </c>
      <c r="D12" s="5" t="n">
        <v>242</v>
      </c>
    </row>
    <row r="13">
      <c r="A13" s="4" t="inlineStr">
        <is>
          <t>2024</t>
        </is>
      </c>
      <c r="B13" s="5" t="n">
        <v>186</v>
      </c>
      <c r="D13" s="5" t="n">
        <v>186</v>
      </c>
    </row>
    <row r="14">
      <c r="A14" s="4" t="inlineStr">
        <is>
          <t>Total remaining lease payments</t>
        </is>
      </c>
      <c r="B14" s="5" t="n">
        <v>1038</v>
      </c>
      <c r="D14" s="5" t="n">
        <v>1038</v>
      </c>
    </row>
    <row r="15">
      <c r="A15" s="4" t="inlineStr">
        <is>
          <t>Less: imputed interest</t>
        </is>
      </c>
      <c r="B15" s="5" t="n">
        <v>-142</v>
      </c>
      <c r="D15" s="5" t="n">
        <v>-142</v>
      </c>
    </row>
    <row r="16">
      <c r="A16" s="4" t="inlineStr">
        <is>
          <t>Total lease liabilities</t>
        </is>
      </c>
      <c r="B16" s="6" t="n">
        <v>896</v>
      </c>
      <c r="D16" s="6" t="n">
        <v>896</v>
      </c>
    </row>
    <row r="17">
      <c r="A17" s="4" t="inlineStr">
        <is>
          <t>Minimum [Member]</t>
        </is>
      </c>
    </row>
    <row r="18">
      <c r="A18" s="3" t="inlineStr">
        <is>
          <t>Lessee, Operating Lease, Description [Abstract]</t>
        </is>
      </c>
    </row>
    <row r="19">
      <c r="A19" s="4" t="inlineStr">
        <is>
          <t>Remaining lease term</t>
        </is>
      </c>
      <c r="D19" s="4" t="inlineStr">
        <is>
          <t>1 year</t>
        </is>
      </c>
    </row>
    <row r="20">
      <c r="A20" s="4" t="inlineStr">
        <is>
          <t>Maximum [Member]</t>
        </is>
      </c>
    </row>
    <row r="21">
      <c r="A21" s="3" t="inlineStr">
        <is>
          <t>Lessee, Operating Lease, Description [Abstract]</t>
        </is>
      </c>
    </row>
    <row r="22">
      <c r="A22" s="4" t="inlineStr">
        <is>
          <t>Remaining lease term</t>
        </is>
      </c>
      <c r="D22" s="4" t="inlineStr">
        <is>
          <t>4 years</t>
        </is>
      </c>
    </row>
    <row r="23">
      <c r="A23" s="4" t="inlineStr">
        <is>
          <t>Facility One [Member]</t>
        </is>
      </c>
    </row>
    <row r="24">
      <c r="A24" s="3" t="inlineStr">
        <is>
          <t>Lessee, Operating Lease, Description [Abstract]</t>
        </is>
      </c>
    </row>
    <row r="25">
      <c r="A25" s="4" t="inlineStr">
        <is>
          <t>Renewal option term</t>
        </is>
      </c>
      <c r="B25" s="4" t="inlineStr">
        <is>
          <t>2 years</t>
        </is>
      </c>
      <c r="D25" s="4" t="inlineStr">
        <is>
          <t>2 years</t>
        </is>
      </c>
    </row>
    <row r="26">
      <c r="A26" s="4" t="inlineStr">
        <is>
          <t>Carlsbad Facility [Member]</t>
        </is>
      </c>
    </row>
    <row r="27">
      <c r="A27" s="3" t="inlineStr">
        <is>
          <t>Lessee, Operating Lease, Description [Abstract]</t>
        </is>
      </c>
    </row>
    <row r="28">
      <c r="A28" s="4" t="inlineStr">
        <is>
          <t>Renewal option term</t>
        </is>
      </c>
      <c r="B28" s="4" t="inlineStr">
        <is>
          <t>5 years</t>
        </is>
      </c>
      <c r="D28" s="4" t="inlineStr">
        <is>
          <t>5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Thousands</t>
        </is>
      </c>
      <c r="B1" s="2" t="inlineStr">
        <is>
          <t>Aug. 16, 2021</t>
        </is>
      </c>
      <c r="C1" s="2" t="inlineStr">
        <is>
          <t>Jul. 31, 2021</t>
        </is>
      </c>
    </row>
    <row r="2">
      <c r="A2" s="4" t="inlineStr">
        <is>
          <t>U.S. Dermatology Pharos Business [Member]</t>
        </is>
      </c>
    </row>
    <row r="3">
      <c r="A3" s="3" t="inlineStr">
        <is>
          <t>Subsequent Events [Abstract]</t>
        </is>
      </c>
    </row>
    <row r="4">
      <c r="A4" s="4" t="inlineStr">
        <is>
          <t>Cash payment to acquire business</t>
        </is>
      </c>
      <c r="B4" s="6" t="n">
        <v>3700</v>
      </c>
    </row>
    <row r="5">
      <c r="A5" s="4" t="inlineStr">
        <is>
          <t>Restricted Stock Units [Member] | Vested Immediately [Member] | Board of Directors [Member]</t>
        </is>
      </c>
    </row>
    <row r="6">
      <c r="A6" s="3" t="inlineStr">
        <is>
          <t>Subsequent Events [Abstract]</t>
        </is>
      </c>
    </row>
    <row r="7">
      <c r="A7" s="4" t="inlineStr">
        <is>
          <t>Number of shares issued (in shares)</t>
        </is>
      </c>
      <c r="C7" s="5" t="n">
        <v>128373</v>
      </c>
    </row>
    <row r="8">
      <c r="A8" s="4" t="inlineStr">
        <is>
          <t>Restricted Stock Units [Member] | Vesting from June 1, 2021 through June 2022 [Member] | Board of Directors [Member]</t>
        </is>
      </c>
    </row>
    <row r="9">
      <c r="A9" s="3" t="inlineStr">
        <is>
          <t>Subsequent Events [Abstract]</t>
        </is>
      </c>
    </row>
    <row r="10">
      <c r="A10" s="4" t="inlineStr">
        <is>
          <t>Number of shares issued (in shares)</t>
        </is>
      </c>
      <c r="C10" s="5" t="n">
        <v>149281</v>
      </c>
    </row>
    <row r="11">
      <c r="A11" s="4" t="inlineStr">
        <is>
          <t>Restricted Stock Units [Member] | Vesting from April 2021 to April 2022 [Member] | New Member of the Board of Directors [Member]</t>
        </is>
      </c>
    </row>
    <row r="12">
      <c r="A12" s="3" t="inlineStr">
        <is>
          <t>Subsequent Events [Abstract]</t>
        </is>
      </c>
    </row>
    <row r="13">
      <c r="A13" s="4" t="inlineStr">
        <is>
          <t>Number of shares issued (in shares)</t>
        </is>
      </c>
      <c r="C13" s="5"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36</v>
      </c>
      <c r="C4" s="6" t="n">
        <v>-2715</v>
      </c>
    </row>
    <row r="5">
      <c r="A5" s="3" t="inlineStr">
        <is>
          <t>Adjustments to reconcile net loss to net cash provided by operating activities:</t>
        </is>
      </c>
    </row>
    <row r="6">
      <c r="A6" s="4" t="inlineStr">
        <is>
          <t>Depreciation and amortization</t>
        </is>
      </c>
      <c r="B6" s="5" t="n">
        <v>1706</v>
      </c>
      <c r="C6" s="5" t="n">
        <v>1986</v>
      </c>
    </row>
    <row r="7">
      <c r="A7" s="4" t="inlineStr">
        <is>
          <t>Amortization of right-of-use asset</t>
        </is>
      </c>
      <c r="B7" s="5" t="n">
        <v>174</v>
      </c>
      <c r="C7" s="5" t="n">
        <v>159</v>
      </c>
    </row>
    <row r="8">
      <c r="A8" s="4" t="inlineStr">
        <is>
          <t>Provision for doubtful accounts</t>
        </is>
      </c>
      <c r="B8" s="5" t="n">
        <v>-68</v>
      </c>
      <c r="C8" s="5" t="n">
        <v>72</v>
      </c>
    </row>
    <row r="9">
      <c r="A9" s="4" t="inlineStr">
        <is>
          <t>Stock-based compensation</t>
        </is>
      </c>
      <c r="B9" s="5" t="n">
        <v>1243</v>
      </c>
      <c r="C9" s="5" t="n">
        <v>840</v>
      </c>
    </row>
    <row r="10">
      <c r="A10" s="4" t="inlineStr">
        <is>
          <t>Loss on lasers placed in-service</t>
        </is>
      </c>
      <c r="B10" s="5" t="n">
        <v>63</v>
      </c>
      <c r="C10" s="5" t="n">
        <v>19</v>
      </c>
    </row>
    <row r="11">
      <c r="A11" s="4" t="inlineStr">
        <is>
          <t>Gain on extinguishment of debt</t>
        </is>
      </c>
      <c r="B11" s="5" t="n">
        <v>-2028</v>
      </c>
      <c r="C11" s="5" t="n">
        <v>0</v>
      </c>
    </row>
    <row r="12">
      <c r="A12" s="4" t="inlineStr">
        <is>
          <t>Deferred taxes</t>
        </is>
      </c>
      <c r="B12" s="5" t="n">
        <v>8</v>
      </c>
      <c r="C12" s="5" t="n">
        <v>135</v>
      </c>
    </row>
    <row r="13">
      <c r="A13" s="3" t="inlineStr">
        <is>
          <t>Changes in operating assets and liabilities:</t>
        </is>
      </c>
    </row>
    <row r="14">
      <c r="A14" s="4" t="inlineStr">
        <is>
          <t>Accounts receivable</t>
        </is>
      </c>
      <c r="B14" s="5" t="n">
        <v>158</v>
      </c>
      <c r="C14" s="5" t="n">
        <v>2953</v>
      </c>
    </row>
    <row r="15">
      <c r="A15" s="4" t="inlineStr">
        <is>
          <t>Inventories</t>
        </is>
      </c>
      <c r="B15" s="5" t="n">
        <v>395</v>
      </c>
      <c r="C15" s="5" t="n">
        <v>-443</v>
      </c>
    </row>
    <row r="16">
      <c r="A16" s="4" t="inlineStr">
        <is>
          <t>Prepaid expenses and other assets</t>
        </is>
      </c>
      <c r="B16" s="5" t="n">
        <v>-162</v>
      </c>
      <c r="C16" s="5" t="n">
        <v>116</v>
      </c>
    </row>
    <row r="17">
      <c r="A17" s="4" t="inlineStr">
        <is>
          <t>Accounts payable</t>
        </is>
      </c>
      <c r="B17" s="5" t="n">
        <v>-122</v>
      </c>
      <c r="C17" s="5" t="n">
        <v>571</v>
      </c>
    </row>
    <row r="18">
      <c r="A18" s="4" t="inlineStr">
        <is>
          <t>Other accrued liabilities</t>
        </is>
      </c>
      <c r="B18" s="5" t="n">
        <v>411</v>
      </c>
      <c r="C18" s="5" t="n">
        <v>-431</v>
      </c>
    </row>
    <row r="19">
      <c r="A19" s="4" t="inlineStr">
        <is>
          <t>Other liabilities</t>
        </is>
      </c>
      <c r="B19" s="5" t="n">
        <v>15</v>
      </c>
      <c r="C19" s="5" t="n">
        <v>-107</v>
      </c>
    </row>
    <row r="20">
      <c r="A20" s="4" t="inlineStr">
        <is>
          <t>Operating lease liabilities</t>
        </is>
      </c>
      <c r="B20" s="5" t="n">
        <v>-183</v>
      </c>
      <c r="C20" s="5" t="n">
        <v>-142</v>
      </c>
    </row>
    <row r="21">
      <c r="A21" s="4" t="inlineStr">
        <is>
          <t>Deferred revenues</t>
        </is>
      </c>
      <c r="B21" s="5" t="n">
        <v>113</v>
      </c>
      <c r="C21" s="5" t="n">
        <v>-1812</v>
      </c>
    </row>
    <row r="22">
      <c r="A22" s="4" t="inlineStr">
        <is>
          <t>Net cash provided by operating activities</t>
        </is>
      </c>
      <c r="B22" s="5" t="n">
        <v>387</v>
      </c>
      <c r="C22" s="5" t="n">
        <v>1201</v>
      </c>
    </row>
    <row r="23">
      <c r="A23" s="3" t="inlineStr">
        <is>
          <t>Cash Flows From Investing Activities:</t>
        </is>
      </c>
    </row>
    <row r="24">
      <c r="A24" s="4" t="inlineStr">
        <is>
          <t>Lasers placed-in-service</t>
        </is>
      </c>
      <c r="B24" s="5" t="n">
        <v>-1369</v>
      </c>
      <c r="C24" s="5" t="n">
        <v>-730</v>
      </c>
    </row>
    <row r="25">
      <c r="A25" s="4" t="inlineStr">
        <is>
          <t>Purchases of property and equipment</t>
        </is>
      </c>
      <c r="B25" s="5" t="n">
        <v>-97</v>
      </c>
      <c r="C25" s="5" t="n">
        <v>0</v>
      </c>
    </row>
    <row r="26">
      <c r="A26" s="4" t="inlineStr">
        <is>
          <t>Net cash used in investing activities</t>
        </is>
      </c>
      <c r="B26" s="5" t="n">
        <v>-1466</v>
      </c>
      <c r="C26" s="5" t="n">
        <v>-730</v>
      </c>
    </row>
    <row r="27">
      <c r="A27" s="3" t="inlineStr">
        <is>
          <t>Cash Flows From Financing Activities</t>
        </is>
      </c>
    </row>
    <row r="28">
      <c r="A28" s="4" t="inlineStr">
        <is>
          <t>Proceeds from note payables and long-term debt</t>
        </is>
      </c>
      <c r="B28" s="5" t="n">
        <v>0</v>
      </c>
      <c r="C28" s="5" t="n">
        <v>2528</v>
      </c>
    </row>
    <row r="29">
      <c r="A29" s="4" t="inlineStr">
        <is>
          <t>Net cash provided by financing activities</t>
        </is>
      </c>
      <c r="B29" s="5" t="n">
        <v>0</v>
      </c>
      <c r="C29" s="5" t="n">
        <v>2528</v>
      </c>
    </row>
    <row r="30">
      <c r="A30" s="4" t="inlineStr">
        <is>
          <t>Net (decrease) increase in cash and cash equivalents and restricted cash</t>
        </is>
      </c>
      <c r="B30" s="5" t="n">
        <v>-1079</v>
      </c>
      <c r="C30" s="5" t="n">
        <v>2999</v>
      </c>
    </row>
    <row r="31">
      <c r="A31" s="4" t="inlineStr">
        <is>
          <t>Cash, cash equivalents and restricted cash, beginning of period</t>
        </is>
      </c>
      <c r="B31" s="5" t="n">
        <v>18112</v>
      </c>
      <c r="C31" s="5" t="n">
        <v>15629</v>
      </c>
    </row>
    <row r="32">
      <c r="A32" s="4" t="inlineStr">
        <is>
          <t>Cash, cash equivalents and restricted cash, end of period</t>
        </is>
      </c>
      <c r="B32" s="5" t="n">
        <v>17033</v>
      </c>
      <c r="C32" s="5" t="n">
        <v>18628</v>
      </c>
    </row>
    <row r="33">
      <c r="A33" s="4" t="inlineStr">
        <is>
          <t>Cash and cash equivalents</t>
        </is>
      </c>
      <c r="B33" s="5" t="n">
        <v>9576</v>
      </c>
      <c r="C33" s="5" t="n">
        <v>11231</v>
      </c>
    </row>
    <row r="34">
      <c r="A34" s="4" t="inlineStr">
        <is>
          <t>Restricted cash</t>
        </is>
      </c>
      <c r="B34" s="5" t="n">
        <v>7457</v>
      </c>
      <c r="C34" s="5" t="n">
        <v>7397</v>
      </c>
    </row>
    <row r="35">
      <c r="A35" s="3" t="inlineStr">
        <is>
          <t>Supplemental information of cash and non-cash transactions:</t>
        </is>
      </c>
    </row>
    <row r="36">
      <c r="A36" s="4" t="inlineStr">
        <is>
          <t>Cash paid for interest</t>
        </is>
      </c>
      <c r="B36" s="6" t="n">
        <v>57</v>
      </c>
      <c r="C36" s="6" t="n">
        <v>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1</t>
        </is>
      </c>
    </row>
    <row r="3">
      <c r="A3" s="3" t="inlineStr">
        <is>
          <t>The Company [Abstract]</t>
        </is>
      </c>
    </row>
    <row r="4">
      <c r="A4" s="4" t="inlineStr">
        <is>
          <t>The Company</t>
        </is>
      </c>
      <c r="B4" s="4" t="inlineStr">
        <is>
          <t>Note 1 The Company: Background STRATA Skin Sciences (the “Company”) is a
medical technology company in dermatology dedicated to developing, commercializing and marketing innovative products for the treatment of dermatologic conditions. Its products include the XTRAC® excimer laser and VTRAC® lamp systems utilized in
the treatment of psoriasis, vitiligo and various other skin conditions. The XTRAC is an ultraviolet light excimer
laser system utilized to treat psoriasis, vitiligo and other skin diseases. The XTRAC excimer laser system received clearance from the United States Food and Drug Administration (the “FDA”) in 2000. As of June 30, 2021, there were 848 XTRAC systems placed in dermatologists In September 2020, the Company signed a
direct distribution agreement with our Japanese distributor for a combination of direct capital sales and recurring revenue for the country of Japan. In February 2021, the Company signed an
agreement with our Chinese distributor for a combination of direct capital sales and recurring revenues for the country of China.The Company has now introduced its Home by XTRAC™ business, leveraging in-house resources including DTC advertising,
in-house call center and its insurance reimbursement team to provide an at-home, insurance-reimbursed treatment option for patients with certain skin diseases that do not qualify for in-office treatments. The Company is evaluating this business
in an ongoing beta test. a global pandemic. The COVID-19 pandemic has negatively
impacted the global economy, disrupted global supply chains, constrained work force participation and created significant volatility and disruption of financial markets. In addition, the pandemic lead to the suspension of elective procedures in
the U.S. and to the temporary closure of many physician practices which are our primary customers. We do not know the extent of the impact on our customers including their potential for permanent closure. While many offices have reopened, the
ongoing impact of the COVID-19 pandemic and its variants on the Company’s operational and financial performance, including its ability to execute its business strategies and initiatives in the expected time frames, will depend on future
developments, including the duration and ongoing spread of the COVID-19 outbreak and its variants, continued or renewed restrictions on business operations and transport, any governmental and societal responses thereto including legislative or
regulatory changes as well as the distribution and effectiveness of COVID-19 vaccines and the continued impact on worldwide economic and geopolitical conditions, all of which are uncertain and cannot be predicted. Domestically, as the procedures for which the Company’s devices are used
are elective in nature; and as social distancing, travel restrictions, quarantines and other restrictions became prevalent in the United States, this had a negative impact on the Company’s recurring revenue model and its financial position and
cash flow. The virus has disrupted the supply chain from China and other countries and the Company depends upon its supply chain to provide a steady source of components to manufacture and repair our devices. To mitigate the impact of COVID-19
the Company took a variety of measures to ensure the availability and functioning of its critical infrastructure by implementing business continuity plans. To promote the safety and security of its employees, while complying with various
government mandates including work-from-home arrangements and social-distancing initiatives to reduce the transmission of COVID-19, the Company provided face masks for employees at facilities significantly impacted and required masks and
on-site body temperature monitoring before entering facilities. In addition, the Company created and executed programs utilizing its direct to consumer advertising and call center to contact patients and partner clinics to restart the Company’s
partners’ businesses. To conserve its cash in order to mitigate the ongoing impact of the COVID-19 pandemic, in the second quarter of 2020, the Company furloughed employees who returned to work after the Company received proceeds from the PPP
Loan. The Company also reduced discretionary spending in 2020 and continues to delay payments to vendors. Delayed payments to vendors were approximately $472 as of June 30, 2021. See Note 2, Liquidity for
discussion on Company liquidity.
Basis of Presentation : Principles of Consolidation The condensed consolidated financial statements include the accounts of the
Company and its wholly-owned, inactive subsidiary in India. All significant intercompany balances and transactions have been eliminated in consolidation.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0, has been derived from the audited consolidated financial statements at that date. Operating
results and cash flows for the three and six months ended June 30, 2021 are not necessarily indicative of the results that may be expected for the fiscal year ending December 31, 2021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our Annual Report on Form 10-K for the year ended
December 31, 2020 (the “2020 Form 10-K”), and other forms filed with the SEC from time to time. Dollar amounts included herein are in thousands, except share, per share data and number of lasers.
Reclassifications Certain reclassifications from the prior year presentation have been made to
conform to the current year presentation. These reclassifications did not have a material impact on the Company’s equity, results of operations, or cash flows.
Significant Accounting Policies The significant accounting policies used in preparation of these condensed
consolidated financial statements are disclosed in our Annual Report on Form 10-K for the year ended December 31, 2020, and there have been no changes to the Company’s significant accounting policies during the six months ended June 30, 2021.
Use of Estimates The preparation of the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June 30, 2021, the more significant estimates include (1) revenue recognition, in regards to deferred revenues and the
contract term and valuation allowances of accounts receivable, (2) the inputs used in the impairment analyses of goodwill, (3) the estimated useful lives of intangible assets and property and equipment, (4) the inputs used in determining the fair
value of equity-based awards, (5) the valuation allowance related to deferred tax assets, (6) the inventory reserves, (7) state sales and use tax accruals and (8) warranty claims. Additionally, the full impact of the ongoing COVID-19 outbreak is unknown and
cannot be reasonably estimated. However, management has made appropriate accounting estimates on certain accounting matters, which include the allowance for doubtful accounts, inventory valuation, carrying value of the goodwill and other
long-lived assets, based on the facts and circumstances available as of the reporting date. The Company’s future assessment of the magnitude and duration of the ongoing COVID-19 outbreak, as well as other factors, could result in material impacts
to the Company’s financial statements in future reporting period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their respective demand value, which are equal to the carrying value. The carrying value of all short-term monetary assets and liabilities is estimated to be approximate to their fair value due to the short-term nature of these instruments. As of
June 30, 2021 and December 31, 2020, the carrying value of the note payable and the Company’s long term debt are estimated to approximate fair value. Earnings Per Share The Company calculates earnings (loss) per common share and
Preferred Series C share in accordance with ASC 260, Earnings per Share . Under ASC 260, basic earnings (loss) per common share and Preferred Series C share is calculated by
dividing the earnings (l oss) attributable
to common shares and Preferred Series C shares by the weighted-average number of
common shares and Preferred Series C shares outstanding during the reporting period and excludes dilution for potentially dilutive securities. Diluted earnings (loss) per common share and Preferred Series C share gives effect to dilutive
options, warrants and other potential common shares outstanding during the period. No shares of the Company’s Series C Convertible Preferred Stock was outstanding as of June 30, 2021. These shares were subordinate to all other securities at the same subordination level as common stock and they
participated in all dividends and distributions declared or paid with respect to common stock of the Company, on an as-converted basis. Therefore, the Series C Convertible Preferred Shares met the definition of common stock under ASC 260.
Earnings per share is presented for each class of security meeting the definition of common stock. The loss is allocated to each class of security meeting the definition of common stock based on their contractual terms. The following table presents the calculation of basic and diluted earnings
(loss) per share by each class of security for the three and six months ended June 30, 2021, and 2020:
Three Months Ended June 30, 2021
Six Months Ended June 30, 2021
Common Stock
Series C Convertible Preferred Stock
Common Stock
Series C Convertible Preferred Stock
Earnings (loss) attributable to each class
$
1,082
$
-
$
(1,336
)
$
-
Weighted average number of shares outstanding during the period basic 33,876,568 - 33,839,554 -
Weighted average number of shares outstanding during the period diluted 34,318,495 - 33,839,554 -
Basic and Diluted earnings (loss) per share
$
0.03
$
-
$
(0.04
)
$
-
Three Months Ended June 30, 2020
Six Months Ended June 30, 2020
Common Stock
Series C Convertible Preferred Stock
Common Stock
Series C Convertible Preferred Stock
Loss attributable to each class
$
(1,680
)
$
-
$
(2,693
)
$
(22
)
Weighted average number of shares outstanding during the period 33,731,739 - 33,448,030 740
Basic and Diluted loss per share
$
(0.05
)
$
-
$
(0.08
)
$
(29.93
) The Company considers
its Series C Convertible Preferred Stock to be participating securities in the presentation of earnings per share. For the six months ended June 30, 2021 and three and six months June 30, 2020, diluted loss per common share and Series C
Convertible Preferred Stock share is equal to the basic loss per common share and Series C Convertible Preferred Stock share, respectively, since all potentially dilutive securities were anti-dilutive. The following table sets forth the weighted average of
potential common stock equivalents outstanding during the three and six months ended June 30, 2021, and 2020 that have been excluded from the earnings (loss) per share calculation as their inclusion would have been anti-dilutive:
Three Months Ended June 30, Six Months Ended
2021
2020 2021 2020
Common stock purchase warrants
-
697,154 3,174 723,527
Restricted stock units
12,671
151,646 49,685 160,334
Common stock options
5,352,850
4,908,038 6,384,288 4,908,038
Total
5,365,521
5,756,838 6,437,147 5,791,899 Accounting Pronouncements Recently Adopted In December 2019, the FASB issued ASU No. 2019-12, Income Taxes
(Topic 740): Simplifying the Accounting for Income Taxes Recent Accounting Pronouncements Not Yet Adopted In March 2020, the FASB issued ASU 2020-04, Reference Rate Reform (Topic 848) Facilitation of the
Effects of Reference Rate Reform on Financial Statements. This pronouncement provides temporary optional expedients and exceptions for applying U.S. GAAP principles to contract modifications and hedging relationships to ease the financial
reporting burdens of the expected market transition from LIBOR and other interbank offered rates to alternative reference rates. The guidance is effective upon issuance in March 2020, and will apply through December 31, 2022. We continue to
evaluate the temporary expedients and options available under this guidance, and the effects of these pronouncements and as the Company does not have any hedging activities does not believe this will have a material effect on the Company’s
condensed consolidated financial statements. In August 2020, the FASB issued ASU 2020-06, Debt with Conversion and Other Options (Subtopic
470-20) and Derivative and Hedging – Contracts in Entity’s Own Equity (Subtopic 815-40); Accounting for Convertible Instruments and Contracts in an Entity’s own Equity. The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U.S. GAAP.” In addition, the ASU “removes certain settlement conditions that are required for equity contracts to qualify for it” and “simplifies the diluted earnings per share (EPS) calculations in certain areas.” The guidance is
effective beginning after December 15, 2021 and early adoption is permitted. The Company does not currently engage in contracts covered by this guidance and does not believe it will have a material effect on the Company’s condensed consolidated
financial statements, but could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1</t>
        </is>
      </c>
    </row>
    <row r="3">
      <c r="A3" s="3" t="inlineStr">
        <is>
          <t>Liquidity [Abstract]</t>
        </is>
      </c>
    </row>
    <row r="4">
      <c r="A4" s="4" t="inlineStr">
        <is>
          <t>Liquidity</t>
        </is>
      </c>
      <c r="B4" s="4" t="inlineStr">
        <is>
          <t>Note 2 Liquidity The Company has been negatively impacted by the ongoing COVID-19 pandemic, has
historically experienced recurring losses and has been dependent on raising capital from the sale of securities in order to continue to operate and meet the Company’s obligations in the ordinary course of business. Since the equity financing in
May 2018 and pre-COVID, the Company has improved revenues and gross profit, generated positive cash flow from operations, refinanced its debt at a lower interest rate. During the COVID-19 pandemic, the Company received cash proceeds from the
PPP loan, which was forgiven, and the EIDL loan (each as defined in Note 9 below). Management believes that the Company’s cash and cash equivalents, combined with the anticipated revenues from the sale or use of the Company’s products and the
proceeds from the PPP loan and the EIDL loan, will be sufficient to satisfy our working capital needs, capital asset purchases, outstanding commitments and other liquidity requirements associated with our existing operations through the next 12
months following the date of the issuance of these unaudited condensed consolidated financial statements. However, the negative impact of the ongoing COVID-19 outbreak on the financial markets could interfere with our ability to access
financing and on favor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Abstract]</t>
        </is>
      </c>
    </row>
    <row r="4">
      <c r="A4" s="4" t="inlineStr">
        <is>
          <t>Revenue Recognition</t>
        </is>
      </c>
      <c r="B4" s="4" t="inlineStr">
        <is>
          <t xml:space="preserve">Note 3 Revenue Recognition In the Dermatology Recurring Procedures
Segment the Company has two types of arrangements for its phototherapy treatment equipment as follows: (i) the Company places its lasers in a physician’s office at no charge to the physician, and generally charges the physician a fee for an
agreed upon number of treatments; or (ii) the Company places its lasers in a physician’s office and charges the physician a fixed fee for a specified period of time not to exceed an agreed upon number of treatments; if that number is exceeded
additional fees will have to be paid. For the purposes of U.S. GAAP only,
these two types of arrangements are treated under the guidance of ASC 842, Leases. While these arrangements are not contractually operating leases, since the Company sells the physician access codes in order to operate the treatment equipment,
these arrangements are similar to operating leases for accounting purposes since the Company provides the customers limited rights to use the treatment equipment and the treatment equipment resides in the physician’s office and the Company may
exercise the right to remove the equipment upon notice, under certain circumstances, while the physician controls the utility and output of such equipment during the term of the arrangement as it pertains to the use of access codes to treat the
patients. For the lasers placed-in service under these arrangements, the terms of the domestic arrangements are generally 36 months
with automatic one-year renewals and include a termination clause that can be affected at any time by either party with 30 to 60 day notice. Amounts paid are generally non-refundable. For the first type of arrangement, sales of access codes are considered variable treatment
code payments and are recognized as revenue over the estimated usage period of the agreed upon number of treatments. For the second type of arrangement, customers purchase access codes and revenue is recognized ratably on a straight-line basis
as the lasers are being used over the term period specified in the agreement. Variable treatment code payments that will be paid only if the customer exceeds the agreed upon number of treatments are recognized only when such treatments are
being exceeded and used. Internationally, through its Korean, Japanese and, in 2021, Chinese distributors, the Company generally sells access codes for a fixed amount on a monthly basis to end-user customers and the terms are generally 48 months, with termination in the event of the customers’ failure to remit payments timely, and include a potential buy-out at the end of the term
of the contract. Currently, this is the only foreign recurring revenue. Pre-paid amounts are recorded in deferred revenue and recognized as revenue over the lease term in the patterns described above. Under both methods, pricing is fixed with
the customer.
With respect to lease and non-lease
components, the Company adopted the practical expedient to account for the arrangement as a single lease component. In the Dermatology Procedures Equipment segment, the Company sells its
products internationally through distributors and domestically directly to physicians. For the product sales, the Company recognizes revenues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s any equipment accounted for as leases. As of June 30, 2021, the aggregate amount of the transaction price allocated to remaining performance
obligations was $69, and the Company expects to recognize $51 of the remaining performance obligations within one year and the
balance over one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June 30, 2021, the $51 of short-term contract liabilities is presented as deferred revenues and the $18 of long-term contract liabilities is presented within Other Liabilities on the condensed consolidated balance sheet. For the three and six months
ended June 30, 2021, and 2020, the Company recognized $20 and $54, and $53 and $110 respectively, as revenue from amounts classified as contract liabilities (i.e. deferred revenues) as of December 31, 2020, and 2019. With respect to contract acquisition
costs, the Company applied the practical expedient and expenses these costs immediately. The Company records co-pay
reimbursements made to patients receiving laser treatments as a reduction of revenue. For the three and six months ended June 30, 2021, and 2020, the Company recorded such reimbursements in the amounts of $186 and $343, and $86 and $254 respectively. The following tables present the Company’s revenue disaggregated by
geographical region for the three and six months ended June 30, 2021 and, 2020, respectively. Domestic refers to revenue from customers based in the United States, and substantially all foreign revenue is derived from sales to our distributors,
primarily in Asia.
Three Months Ended June 30, 2021
Dermatology Recurring Procedures
Dermatology Procedures Equipment
TOTAL
Domestic
$
5,127
$
336
$
5,463
Foreign
325
1,594
1,919
Total
$
5,452
$
1,930
$
7,382
Six Months Ended June 30, 2021
Dermatology Recurring Procedures
Dermatology Procedures Equipment
TOTAL
Domestic
$
9,553
$
594
$
10,147
Foreign
578
2,484
3,062
Total
$
10,131
$
3,078
$
13,209
Three Months Ended June 30, 2020
Dermatology Recurring Procedures
Dermatology Procedures Equipment
TOTAL
Domestic
$
2,670
$
125
$
2,795
Foreign
126
1,109
1,235
Total
$
2,796
$
1,234
$
4,030
Six Months Ended June 30, 2020
Dermatology Recurring Procedures
Dermatology Procedures Equipment
TOTAL
Domestic
$
8,267
$
440
$
8,707
Foreign
230
1,823
2,053
Total
$
8,497
$
2,263
$
10,760 The following table summarizes the Company’s expected future undiscounted
fixed treatment code payments from international recurring revenue customers as of June 30,
Remaining 2021
$
655
2022
1,311
2023
1,234
2024
857
2025
140
Thereafter
-
Total
$
4,1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1:50Z</dcterms:created>
  <dcterms:modified xmlns:dcterms="http://purl.org/dc/terms/" xmlns:xsi="http://www.w3.org/2001/XMLSchema-instance" xsi:type="dcterms:W3CDTF">2021-08-16T20:51:50Z</dcterms:modified>
</cp:coreProperties>
</file>